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gment and other information"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Contingencies and commit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egment and other information ("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Financing arrangements (Tables)" sheetId="31" state="visible" r:id="rId31"/>
    <sheet xmlns:r="http://schemas.openxmlformats.org/officeDocument/2006/relationships" name="Stockholders' equity (Tables)" sheetId="32" state="visible" r:id="rId32"/>
    <sheet xmlns:r="http://schemas.openxmlformats.org/officeDocument/2006/relationships" name="Fair value measurement (Tables)" sheetId="33" state="visible" r:id="rId33"/>
    <sheet xmlns:r="http://schemas.openxmlformats.org/officeDocument/2006/relationships" name="Derivative instruments (Tables)" sheetId="34" state="visible" r:id="rId34"/>
    <sheet xmlns:r="http://schemas.openxmlformats.org/officeDocument/2006/relationships" name="Summary of significant accoun_3" sheetId="35" state="visible" r:id="rId35"/>
    <sheet xmlns:r="http://schemas.openxmlformats.org/officeDocument/2006/relationships" name="Segment and other information -" sheetId="36" state="visible" r:id="rId36"/>
    <sheet xmlns:r="http://schemas.openxmlformats.org/officeDocument/2006/relationships" name="Segment and other information_2" sheetId="37" state="visible" r:id="rId37"/>
    <sheet xmlns:r="http://schemas.openxmlformats.org/officeDocument/2006/relationships" name="Revenues - Narrative (Details)" sheetId="38" state="visible" r:id="rId38"/>
    <sheet xmlns:r="http://schemas.openxmlformats.org/officeDocument/2006/relationships" name="Revenues - Schedule of Disaggre" sheetId="39" state="visible" r:id="rId39"/>
    <sheet xmlns:r="http://schemas.openxmlformats.org/officeDocument/2006/relationships" name="Income taxes (Details)" sheetId="40" state="visible" r:id="rId40"/>
    <sheet xmlns:r="http://schemas.openxmlformats.org/officeDocument/2006/relationships" name="Earnings per share - Schedule o" sheetId="41" state="visible" r:id="rId41"/>
    <sheet xmlns:r="http://schemas.openxmlformats.org/officeDocument/2006/relationships" name="Earnings per share - Narrative " sheetId="42" state="visible" r:id="rId42"/>
    <sheet xmlns:r="http://schemas.openxmlformats.org/officeDocument/2006/relationships" name="Investments - Schedule of Avail" sheetId="43" state="visible" r:id="rId43"/>
    <sheet xmlns:r="http://schemas.openxmlformats.org/officeDocument/2006/relationships" name="Investments - Schedule of Fair " sheetId="44" state="visible" r:id="rId44"/>
    <sheet xmlns:r="http://schemas.openxmlformats.org/officeDocument/2006/relationships" name="Investments - Available-For-Sal" sheetId="45" state="visible" r:id="rId45"/>
    <sheet xmlns:r="http://schemas.openxmlformats.org/officeDocument/2006/relationships" name="Investments - BeiGene, Ltd. (De" sheetId="46" state="visible" r:id="rId46"/>
    <sheet xmlns:r="http://schemas.openxmlformats.org/officeDocument/2006/relationships" name="Investments - Other Equity Secu" sheetId="47" state="visible" r:id="rId47"/>
    <sheet xmlns:r="http://schemas.openxmlformats.org/officeDocument/2006/relationships" name="Investments - Neumora Therapeut" sheetId="48" state="visible" r:id="rId48"/>
    <sheet xmlns:r="http://schemas.openxmlformats.org/officeDocument/2006/relationships" name="Investments - Limited Partnersh"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inancing arrangements - Schedu" sheetId="54" state="visible" r:id="rId54"/>
    <sheet xmlns:r="http://schemas.openxmlformats.org/officeDocument/2006/relationships" name="Financing arrangements - Narrat"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Fair value measurement - Schedu" sheetId="59" state="visible" r:id="rId59"/>
    <sheet xmlns:r="http://schemas.openxmlformats.org/officeDocument/2006/relationships" name="Fair value measurement - Narrat" sheetId="60" state="visible" r:id="rId60"/>
    <sheet xmlns:r="http://schemas.openxmlformats.org/officeDocument/2006/relationships" name="Derivative instruments - Narrat" sheetId="61" state="visible" r:id="rId61"/>
    <sheet xmlns:r="http://schemas.openxmlformats.org/officeDocument/2006/relationships" name="Derivative instruments - Schedu" sheetId="62" state="visible" r:id="rId62"/>
    <sheet xmlns:r="http://schemas.openxmlformats.org/officeDocument/2006/relationships" name="Derivative instruments - Sche_2" sheetId="63" state="visible" r:id="rId63"/>
    <sheet xmlns:r="http://schemas.openxmlformats.org/officeDocument/2006/relationships" name="Derivative instruments - Sche_3" sheetId="64" state="visible" r:id="rId64"/>
    <sheet xmlns:r="http://schemas.openxmlformats.org/officeDocument/2006/relationships" name="Derivative instruments - Sche_4" sheetId="65" state="visible" r:id="rId65"/>
    <sheet xmlns:r="http://schemas.openxmlformats.org/officeDocument/2006/relationships" name="Derivative instruments - Sche_5"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2</t>
        </is>
      </c>
      <c r="C8" s="4" t="inlineStr">
        <is>
          <t xml:space="preserve"> </t>
        </is>
      </c>
    </row>
    <row r="9">
      <c r="A9" s="4" t="inlineStr">
        <is>
          <t>Entity Registrant Name</t>
        </is>
      </c>
      <c r="B9" s="4" t="inlineStr">
        <is>
          <t>Am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540776</t>
        </is>
      </c>
      <c r="C11" s="4" t="inlineStr">
        <is>
          <t xml:space="preserve"> </t>
        </is>
      </c>
    </row>
    <row r="12">
      <c r="A12" s="4" t="inlineStr">
        <is>
          <t>Entity Address, Address Line One</t>
        </is>
      </c>
      <c r="B12" s="4" t="inlineStr">
        <is>
          <t>One Amgen Center Drive</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20-1799</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4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7706118</v>
      </c>
    </row>
    <row r="25">
      <c r="A25" s="4" t="inlineStr">
        <is>
          <t>Entity Central Index Key</t>
        </is>
      </c>
      <c r="B25" s="4" t="inlineStr">
        <is>
          <t>000031815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Document Fiscal Period Focus</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AMGN</t>
        </is>
      </c>
      <c r="C33" s="4" t="inlineStr">
        <is>
          <t xml:space="preserve"> </t>
        </is>
      </c>
    </row>
    <row r="34">
      <c r="A34" s="4" t="inlineStr">
        <is>
          <t>Security Exchange Name</t>
        </is>
      </c>
      <c r="B34" s="4" t="inlineStr">
        <is>
          <t>NASDAQ</t>
        </is>
      </c>
      <c r="C34" s="4" t="inlineStr">
        <is>
          <t xml:space="preserve"> </t>
        </is>
      </c>
    </row>
    <row r="35">
      <c r="A35" s="4" t="inlineStr">
        <is>
          <t>2.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2.00% Senior Notes due 2026</t>
        </is>
      </c>
      <c r="C37" s="4" t="inlineStr">
        <is>
          <t xml:space="preserve"> </t>
        </is>
      </c>
    </row>
    <row r="38">
      <c r="A38" s="4" t="inlineStr">
        <is>
          <t>Trading Symbol</t>
        </is>
      </c>
      <c r="B38" s="4" t="inlineStr">
        <is>
          <t>AMGN26</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other information</t>
        </is>
      </c>
      <c r="B4" s="4" t="inlineStr">
        <is>
          <t xml:space="preserve">Segment and other information We operate our business in one operating segment, which also represents one reportable segment: human therapeutics. Therefore, results of our operations are reported on a consolidated basis for purposes of segment reporting, consistent with internal management reporting. The human therapeutics segment is engaged in the discovery, development, manufacturing and delivery of innovative medicines to fight some of the world’s toughest diseases. The Company’s Chief Executive Officer has been identified as the chief operating decision maker (CODM). The CODM manages and allocates resources on a consolidated basis. The determination of a single segment is consistent with the financial information regularly reviewed by the CODM for purposes of evaluating performance and allocating resources, which is reviewed on a consolidated basis. As the Company’s CODM evaluates the financial performance of the Company’s human therapeutics segment on a consolidated basis, the measure of segment performance is net income, as reflected in the Condensed Consolidated Statements of Income (Loss). The CODM uses net income to allocate resources on a consolidated basis, which enables the CODM to both assess the overall level of resources available and optimize the distribution of resources across functions, therapeutic areas, regions and research and development programs in line with our long-term corporate-wide strategic goals. In addition, the CODM may also evaluate financial performance based on net income adjusted for certain items that are unusual and non-recurring. As the Company manages its assets on a consolidated basis, the measure of segment assets is total assets, as reflected in the Condensed Consolidated Balance Sheets. See Note 6, Investments, for further information regarding equity method investments, and Net cash used in investing activities in the Condensed Consolidated Statements of Cash Flows for further information regarding capital expenditures. The following table provides segment revenues, significant segment expenses, other segment items, reported segment net income (loss) and a reconciliation of segment net income (loss) to the Company’s total consolidated net income (loss) for the three months ended March 31, 2025 and 2024 (in millions): Three months ended 2025 2024 Revenues: Product sales $ 7,873 $ 7,118 Other revenues 276 329 Total revenues 8,149 7,447 Less: Manufacturing cost of sales (1)(2) 2,528 2,814 Profit share and royalties in cost of sales (1) 440 386 Research and development (1) 1,486 1,343 Sales and marketing (1) 1,066 1,204 General and administrative (1) 621 604 Other segment items (3) (573) 520 Equity in loss (income) of equity method investments 11 (27) Interest income (126) (153) Interest expense, net 723 824 Provision for income taxes 243 45 Segment net income (loss) 1,730 (113) Reconciliation of profit or loss: Adjustments and reconciling items — — Consolidated net income (loss) $ 1,730 $ (113) ____________ (1) During both the three months ended March 31, 2025 and 2024, amortization of our finite-lived intangible assets was $1.2 billion, which was primarily included in Cost of sales in the Condensed Consolidated Statements of Income (Loss). In addition, during the three months ended March 31, 2025 and 2024, we recognized depreciation and right-of-use asset amortization of $209 million and $201 million, respectively. (2) During the three months ended March 31, 2025 and 2024, manufacturing cost of sales included amortization of step-up to fair value of inventory acquired in business combinations of $363 million and $693 million, respectively.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We operate our business in one operating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OW product sales relates to products sold in Europe. Revenues were as follows (in millions): Three months ended March 31, 2025 2024 U.S. ROW Total U.S. ROW Total Prolia $ 720 $ 379 $ 1,099 $ 657 $ 342 $ 999 Repatha 343 313 656 273 244 517 XGEVA 360 206 566 366 195 561 ENBREL 504 6 510 561 6 567 EVENITY 320 122 442 236 106 342 Otezla 343 94 437 293 101 394 TEPEZZA 365 16 381 419 5 424 BLINCYTO 273 97 370 153 91 244 Aranesp 91 249 340 100 249 349 KYPROLIS 216 108 324 234 142 376 Nplate 201 112 313 190 127 317 TEZSPIRE (1) 285 — 285 173 — 173 Vectibix 135 132 267 120 127 247 KRYSTEXXA 236 — 236 235 — 235 Other products (2) 1,270 377 1,647 963 410 1,373 Total product sales (3) $ 5,662 $ 2,211 7,873 $ 4,973 $ 2,145 7,118 Other revenues 276 329 Total revenues $ 8,149 $ 7,447 _______ (1) TEZSPIRE is marketed by our collaborator AstraZeneca outside the United States. (2) Consists of product sales of our non-principal products. (3) Hedging gains and losses, which are included in product sales, were not material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was 12.3% compared with (66.2)% for the prior year period. The increase in our effective tax rate for the three months ended March 31, 2025, was primarily due to the change in earnings mix as a result of net unrealized gains in the first quarter of 2025 compared to net unrealized losses in the first quarter of 2024 on equity investments (primarily BeiGene). See Note 6, Investments —BeiGene, Ltd. The effective tax rates differ from the federal statutory rate primarily due to the impact of the jurisdictional mix of income and expenses. Substantially all of the benefit to our effective tax rate from foreign earnings results from locations in which the Company has significant manufacturing operations, including Singapore, Ireland and Puerto Rico, a territory of the United States that is treated as a foreign jurisdiction for U.S. tax purposes. Our operations in Puerto Rico are subject to tax incentive grants through 2050 and the Company’s operations in Singapore are subject to a tax incentive grant through 2036. Effective January 1, 2024, selected individual countries, including the United Kingdom and EU member countries, have enacted the global minimum tax agreement. Additional countries, including Singapore, enacted the minimum tax agreement effective January 1, 2025. Singapore’s enactment of the agreement applies irrespective of the Company’s incentive grant. Our legal entities in such countries, along with their direct and indirect subsidiaries, are now subject to a 15% minimum tax rate on adjusted financial statement income. Our foreign earnings are also subject to U.S. tax at a reduced rate of 10.5%. One or more of our legal entities file income tax returns in the U.S. federal jurisdiction, various U.S. state jurisdictions and certain foreign jurisdictions. Our income tax returns are routinely examined by tax authorities in those jurisdictions. Significant disputes can arise and have arisen with tax authorities involving issues regarding the timing and amount of deductions, the use of tax credits and allocations of income and expenses among various tax jurisdictions because of differing interpretations of tax laws, regulations and relevant facts. Tax authorities, including the IRS, are becoming more aggressive and are particularly focused on such matters. In 2017, we received an RAR and a modified RAR from the IRS for the years 2010–2012, proposing significant adjustments that primarily relate to the allocation of profits between certain of our entities in the United States and the U.S. territory of Puerto Rico. We disagreed with the proposed adjustments and calculations and pursued resolution with the IRS appeals office, but were unable to reach a resolution. In July 2021, we filed a petition in the U.S. Tax Court to contest two duplicate Statutory Notices of Deficiency (Notices) for the years 2010–2012 that we received in May and July 2021, which seek to increase our U.S. taxable income for the years 2010–2012 by an amount that would result in additional federal tax of approximately $3.6 billion, plus interest. Any additional tax that could be imposed for the years 2010–2012 would be reduced by up to approximately $900 million of repatriation tax previously accrued on our foreign earnings. In 2020, we received an RAR and a modified RAR from the IRS for the years 2013–2015, also proposing significant adjustments that primarily relate to the allocation of profits between certain of our entities in the United States and the U.S. territory of Puerto Rico similar to those proposed for the years 2010–2012. We disagreed with the proposed adjustments and calculations and pursued resolution with the IRS appeals office, but were unable to reach a resolution. In July 2022, we filed a petition in the U.S. Tax Court to contest a Notice for the years 2013–2015 that we previously reported receiving in April 2022 that seeks to increase our U.S. taxable income for the years 2013–2015 by an amount that would result in additional federal tax of approximately $5.1 billion, plus interest. In addition, the Notice asserts penalties of approximately $2.0 billion. Any additional tax that could be imposed for the years 2013–2015 would be reduced by up to approximately $2.2 billion of repatriation tax previously accrued on our foreign earnings. We firmly believe that the IRS positions set forth in the 2010–2012 and 2013–2015 Notices are without merit. We are contesting the 2010–2012 and 2013–2015 Notices through the judicial process. The two cases were consolidated in the U.S. Tax Court on December 19, 2022. The trial began on November 4, 2024 and concluded on January 17, 2025. With the conclusion of the trial, the parties will file post-trial briefs and make closing arguments in 2025. The Company expects a decision from the U.S. Tax Court no earlier than the second half of 2026. We are currently under examination by the IRS for the years 2016–2018 with respect to issues similar to those for the 2010 through 2015 period. We believe that the IRS may also seek to continue to audit similar issues related to the allocation of income between the United States and the U.S. territory of Puerto Rico for years beyond 2018. In addition, we are under examination by a number of state and foreign tax jurisdictions. Final resolution of these complex matters is not likely within the next 12 months. We continue to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densed consolidated financial statements. During the three months ended March 31, 2025, the gross amounts of our UTBs increased by $40 million as a result of tax positions taken during the current year. Substantially all of the UTBs as of March 31, 2025, if recognized, would affect our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utation of basic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arnings (loss) per share were as follows (in millions, except per-share data): Three months ended 2025 2024 Income (Numerator): Net income (loss) for basic and diluted earnings (loss) per share $ 1,730 $ (113) Shares (Denominator): Weighted-average shares for basic earnings (loss) per share 538 536 Effect of dilutive securities 3 — Weighted-average shares for diluted earnings (loss) per share 541 536 Basic earnings (loss) per share $ 3.22 $ (0.21) Diluted earnings (loss) per share $ 3.20 $ (0.21) For the three months ended March 31, 2025, the number of antidilutive employee stock-based awards excluded from the computation of diluted EPS was not significant. For the three months ended March 31, 2024, 5 million shares of employee stock-based awards were excluded from the computation of diluted loss per share because the effect would have been antidilutive due to the Company’s net loss during tha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vailable-for-sale investments The amortized cost, gross unrealized gains, gross unrealized losses and fair values of interest-bearing securities, which are classified as available for sale, by type of security were as follows (in millions): Types of securities as of March 31, 2025 Amortized Gross Gross Fair U.S. Treasury bills $ 997 $ — $ — $ 997 Money market mutual funds 7,182 — — 7,182 Other short-term interest-bearing securities 123 — — 123 Total interest-bearing securities $ 8,302 $ — $ — $ 8,302 Types of securities as of December 31, 2024 Amortized Gross Gross Fair U.S. Treasury bills $ 997 $ — $ — $ 997 Money market mutual funds 10,354 — — 10,354 Other short-term interest-bearing securities 135 — — 135 Total interest-bearing securities $ 11,486 $ — $ — $ 11,486 The fair values of interest-bearing securities by location in the Condensed Consolidated Balance Sheets were as follows (in millions): Condensed Consolidated Balance Sheets locations March 31, 2025 December 31, 2024 Cash and cash equivalents $ 8,302 $ 11,486 Total interest-bearing securities $ 8,302 $ 11,486 Cash and cash equivalents in the above table excludes bank account cash of $508 million and $487 million as of March 31, 2025 and December 31, 2024, respectively. All interest-bearing securities as of March 31, 2025 and December 31, 2024, mature in one year or less. For the three months ended March 31, 2025 and 2024, interest income on these investments was $126 million and $153 million, respectively. For the three months ended March 31, 2025 and 2024, realized gains and losses on interest-bearing securities were not material and were recorded in Other income (expense), net, in the Condensed Consolidated Statements of Income (Loss).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BeiGene, Ltd. As of March 31, 2025 and December 31, 2024, the fair values of our investment in BeiGene were $5.2 billion and $3.5 billion, respectively, which were included in Other noncurrent assets in the Condensed Consolidated Balance Sheets. During the three months ended March 31, 2025 and 2024, we recognized an unrealized gain of $1.7 billion and an unrealized loss of $454 million, respectively, in Other income (expense), net, in the Condensed Consolidated Statements of Income (Loss). Subject to certain exceptions or otherwise agreed to by BeiGene, while Amgen holds at least 5.0% of BeiGene’s outstanding common stock, (A) we may only sell our BeiGene equity investment via: (i) a registered public offering, (ii) a sale under Rule 144 of the Securities Act of 1933 (the “Securities Act”) or (iii) a private sale exempt from registration requirements under the Securities Act, and (B) we may not sell more than 5.0% of BeiGene’s outstanding common stock in any rolling 12-month period. Other equity securities Excluding our equity investments in BeiGene (discussed above) and Neumora (discussed below), we held investments in other equity securities with readily determinable fair values (publicly traded securities) of $291 million and $314 million as of March 31, 2025 and December 31, 2024, respectively, which were included in Other noncurrent assets in the Condensed Consolidated Balance Sheets. During the three months ended March 31, 2025 and 2024, net unrealized gains and losses on these publicly traded securities were not material. Additionally, net realized gains and losses on sales of publicly traded securities for the three months ended March 31, 2025 and 2024, were not material. We held investments of $326 million and $319 million in equity securities without readily determinable fair values as of March 31, 2025 and December 31, 2024, respectively, which were included in Other noncurrent assets in the Condensed Consolidated Balance Sheets. During the three months ended March 31, 2025 and 2024, upward and downward adjustments on these securities were not material. Adjustments were based on observable price transactions. Net realized gains and losses on sales of securities without readily determinable fair values for the three months ended March 31, 2025 and 2024, were not material. Equity method investments Neumora Therapeutics, Inc. As of March 31, 2025 and December 31, 2024, our ownership interests in Neumora were approximately 21.8% and 21.9%, respectively, and the fair values of our investment were $35 million and $375 million, respectively, which were included in Other noncurrent assets in the Condensed Consolidated Balance Sheets. Although our equity investment qualifies us for the equity method of accounting, we have elected the fair value option to account for our investment. Under the fair value option, changes in the fair value of the investment are recognized through earnings in Other income (expense), net, in the Condensed Consolidated Statements of Income (Loss) each reporting period. See Note 11, Fair value measurement. We believe the fair value option best reflects the economics of the underlying transaction. During the three months ended March 31, 2025, we recognized an unrealized loss of $340 million, compared to an unrealized loss of $117 million for the same period in the prior year. We are contractually restricted from selling more than 5.0% of Neumora’s outstanding common stock in any rolling 12-month period for as long as we hold at least 10.0% of their outstanding common stock, subject to certain exceptions or otherwise agreed to by Neumora. Limited partnerships We held limited partnership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2025 December 31, 2024 Raw materials $ 841 $ 818 Work in process 3,961 4,120 Finished goods 1,927 2,060 Total inventories $ 6,729 $ 6,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goodwill was as follows (in millions): Balance at December 31, 2024 $ 18,637 Foreign currency translation adjustments 8 Balance at March 31, 2025 $ 18,645 Other intangible assets Other intangible assets consisted of the following (in millions): March 31, 2025 December 31, 2024 Gross Accumulated Other intangible Gross Accumulated Other intangible Finite-lived intangible assets: Developed-product-technology rights $ 47,824 $ (23,743) $ 24,081 $ 48,611 $ (22,594) $ 26,017 Licensing rights 3,875 (3,425) 450 3,875 (3,392) 483 Marketing-related rights 1,202 (1,202) — 1,202 (1,202) — Research and development technology rights 1,387 (1,254) 133 1,374 (1,235) 139 Total finite-lived intangible assets 54,288 (29,624) 24,664 55,062 (28,423) 26,639 Indefinite-lived intangible assets: In-process research and development 1,060 — 1,060 1,060 — 1,060 Total other intangible assets $ 55,348 $ (29,624) $ 25,724 $ 56,122 $ (28,423) $ 27,699 Developed-product-technology rights consists of rights related to marketed products acquired in business acquisition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s to technologies used in R&amp;D that have alternative future uses. In January 2025, as part of the IRA, the Company’s product Otezla was selected by CMS for Medicare price setting that will be applicable beginning on January 1, 2027. The earlier than anticipated selection resulted in a decrease in the estimated future cash flows for the product in the United States. This selection represented a triggering event that required the Company to evaluate the underlying developed-product-technology rights for impairment. The Company utilized a discounted cash flow analysis based on Level 3 inputs, including estimated product sales, operating expenses and a discount rate. The discounted cash flow analysis resulted in an intangible asset fair value of $4.0 billion as of March 31, 2025, which was lower than the carrying value of $4.8 billion and resulted in a partial impairment of both the gross and net carrying amounts. See Note 11, Fair value measurement. Based on the revised estimated cash flows, during the three months ended March 31, 2025, we recorded an intangible asset impairment charge of $800 million in Other operating expenses in the Condensed Consolidated Statements of Income (Loss).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both the three months ended March 31, 2025 and 2024, we recognized amortization of our finite-lived intangible assets of $1.2 billion, which was primarily included in Cost of sales in the Condensed Consolidated Statements of Income (Loss). As of March 31, 2025, the total estimated future amortization of our finite-lived intangible assets for the remaining nine months ending December 31, 2025, and the years ending December 31, 2026, 2027, 2028, 2029 and 2030, was $3.1 billion, $3.7 billion, $3.7 billion, $2.8 billion, $2.2 billion and $2.1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Our borrowings consisted of the following (in millions): March 31, 2025 December 31, 2024 1.90% notes due 2025 (1.90% 2025 Notes) $ — $ 500 5.25% notes due 2025 (5.25% 2025 Notes) — 2,000 3.125% notes due 2025 (3.125% 2025 Notes) 1,000 1,000 2.00% €750 million notes due 2026 (2.00% 2026 euro Notes) 811 777 5.507% notes due 2026 (5.507% 2026 Notes) 1,500 1,500 2.60% notes due 2026 (2.60% 2026 Notes) 1,250 1,250 Term loan due October 2026 1,800 1,800 5.50% £475 million notes due 2026 (5.50% 2026 pound sterling Notes) 614 595 2.20% notes due 2027 (2.20% 2027 Notes) 1,724 1,724 3.20% notes due 2027 (3.20% 2027 Notes) 1,000 1,000 5.15% notes due 2028 (5.15% 2028 Notes) 3,750 3,750 1.65% notes due 2028 (1.65% 2028 Notes) 1,234 1,234 3.00% notes due 2029 (3.00% 2029 Notes) 750 750 4.05% notes due 2029 (4.05% 2029 Notes) 1,250 1,250 4.00% £700 million notes due 2029 (4.00% 2029 pound sterling Notes) 904 876 2.45% notes due 2030 (2.45% 2030 Notes) 1,250 1,250 5.25% notes due 2030 (5.25% 2030 Notes) 2,750 2,750 2.30% notes due 2031 (2.30% 2031 Notes) 1,250 1,250 2.00% notes due 2032 (2.00% 2032 Notes) 987 1,001 3.35% notes due 2032 (3.35% 2032 Notes) 1,000 1,000 4.20% notes due 2033 (4.20% 2033 Notes) 750 750 5.25% notes due 2033 (5.25% 2033 Notes) 4,250 4,250 6.375% notes due 2037 (6.375% 2037 Notes) 478 478 6.90% notes due 2038 (6.90% 2038 Notes) 254 254 6.40% notes due 2039 (6.40% 2039 Notes) 333 333 3.15% notes due 2040 (3.15% 2040 Notes) 1,561 1,668 5.75% notes due 2040 (5.75% 2040 Notes) 373 373 2.80% notes due 2041 (2.80% 2041 Notes) 646 776 4.95% notes due 2041 (4.95% 2041 Notes) 600 600 5.15% notes due 2041 (5.15% 2041 Notes) 729 729 5.65% notes due 2042 (5.65% 2042 Notes) 415 415 5.60% notes due 2043 (5.60% 2043 Notes) 2,750 2,750 5.375% notes due 2043 (5.375% 2043 Notes) 185 185 4.40% notes due 2045 (4.40% 2045 Notes) 2,250 2,250 4.563% notes due 2048 (4.563% 2048 Notes) 1,415 1,415 3.375% notes due 2050 (3.375% 2050 Notes) 1,684 1,764 4.663% notes due 2051 (4.663% 2051 Notes) 3,541 3,541 3.00% notes due 2052 (3.00% 2052 Notes) 820 890 4.20% notes due 2052 (4.20% 2052 Notes) 887 895 4.875% notes due 2053 (4.875% 2053 Notes) 1,000 1,000 5.65% notes due 2053 (5.65% 2053 Notes) 4,250 4,250 2.77% notes due 2053 (2.77% 2053 Notes) 940 940 4.40% notes due 2062 (4.40% 2062 Notes) 1,160 1,165 March 31, 2025 December 31, 2024 5.75% notes due 2063 (5.75% 2063 Notes) 2,750 2,750 Other notes due 2097 100 100 Total principal amount of debt 58,945 61,778 Unamortized bond discounts, premiums and issuance costs, net (1,345) (1,360) Fair value adjustments (247) (343) Other 28 24 Total carrying value of debt 57,381 60,099 Less current portion (3,368) (3,550) Total long-term debt $ 54,013 $ 56,549 There are no material differences between the effective interest rates and coupon rates of our notes, except for the 4.563% 2048 Notes, the 4.663% 2051 Notes and the 2.77% 2053 Notes, which have effective interest rates of 6.3%, 5.6% and 5.2%, respectively. The Term loans have an interest rate of three-month SOFR plus 1.225%. Debt repayments During the three months ended March 31, 2025, debt repayments totaled $2.5 billion, compared to no debt repayments during the same period in the prior year. Debt extinguishment During the three months ended March 31, 2025, we repurchased an aggregate principal amount of our debt of $414 million, including portions of the 2.00% 2032 Notes, 3.15% 2040 Notes, 2.80% 2041 Notes, 3.375% 2050 Notes, 3.00% 2052 Notes, 4.20% 2052 Notes and 4.40% 2062 Notes, for an aggregate cost of $301 million, which resulted in a $111 million gain on extinguishment of debt. During the three months ended March 31, 2024, we repurchased an aggregate principal amount of our debt of $544 million, including portions of the 3.15% 2040 Notes, 2.80% 2041 Notes, 3.375% 2050 Notes, 3.00% 2052 Notes, 4.20% 2052 Notes and 4.40% 2062 Notes, for an aggregate cost of $410 million, which resulted in a $133 million gain on extinguishment of debt. Gains and losses on extinguishments of debt are recorded in Other income (expense), net, in the Condensed Consolidated Statements of Income (Loss). Interest rate swap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During the three months ended March 31, 2025 and 2024, we did not repurchase shares under our stock repurchase program. As of March 31, 2025, $6.8 billion of authorization remained available under the stock repurchase program. Dividends In March 2025, our Board of Directors declared a quarterly cash dividend of $2.38 per share, which will be paid in June 2025. In December 2024, our Board of Directors declared a quarterly cash dividend of $2.38 per share, which was paid in March 2025. Accumulated other comprehensive income (loss) The components of AOCI were as follows (in millions): Foreign currency translation adjustments Cash flow Other AOCI Balance as of December 31, 2024 $ (374) $ 287 $ 21 $ (66) Foreign currency translation adjustments 57 — — 57 Unrealized losses — (146) — (146) Reclassification adjustments into earnings — (139) — (139) Other — — 1 1 Income taxes — 62 — 62 Balance as of March 31, 2025 $ (317) $ 64 $ 22 $ (231) Reclassifications out of AOCI and into earnings, including related income tax expenses, were as follows (in millions): Three months ended March 31, Components of AOCI 2025 2024 Condensed Consolidated Cash flow hedges: Foreign currency forward contract gains $ 56 $ 51 Product sales Cross-currency swap contract gains (losses) 83 (31) Other income (expense), net 139 20 Income (loss) before income taxes (30) (4) Provision for income taxes $ 109 $ 16 Net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o estimate the fair values of our financial assets and liabilities, we use valuation approaches within a hierarchy that maximize the use of observable inputs and minimize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s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different types of financial assets and liabilities. To the extent that the valuation is based on models or inputs that are less observable or unobservable in the market, the determination of fair value requires more judgment. In certain cases,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Significant Significant Fair value measurement as of March 31, 2025, using: Total Assets: Available-for-sale securities: U.S. Treasury bills $ — $ 997 $ — $ 997 Money market mutual funds 7,182 — — 7,182 Other short-term interest-bearing securities — 123 — 123 Equity securities 5,482 — — 5,482 Derivatives: Foreign currency forward contracts — 195 — 195 Total assets $ 12,664 $ 1,315 $ — $ 13,979 Liabilities: Derivatives: Foreign currency forward contracts $ — $ 44 $ — $ 44 Cross-currency swap contracts — 417 — 417 Interest rate swap contracts — 419 — 419 Contingent consideration obligations — — 104 104 Total liabilities $ — $ 880 $ 104 $ 984 Quoted prices Significant Significant Fair value measurement as of December 31, 2024, using: Total Assets: Available-for-sale securities: U.S. Treasury bills $ — $ 997 $ — $ 997 Money market mutual funds 10,354 — — 10,354 Other short-term interest-bearing securities — 135 — 135 Equity securities 4,188 — — 4,188 Derivatives: Foreign currency forward contracts — 420 — 420 Total assets $ 14,542 $ 1,552 $ — $ 16,094 Liabilities: Derivatives: Foreign currency forward contracts $ — $ 8 $ — $ 8 Cross-currency swap contracts — 483 — 483 Interest rate swap contracts — 531 — 531 Contingent consideration obligations — — 106 106 Total liabilities $ — $ 1,022 $ 106 $ 1,128 Interest-bearing and equity securities The fair values of our U.S. Treasury bills are determined by utilizing third-party pricing services, which obtain pricing data from active market makers and brokers. The fair values of our money market mutual funds and equity investments in publicly traded securities, including our equity investments in BeiGene and Neumora, as of March 31, 2025 and December 31, 2024, are based on quoted market prices in active markets, with no valuation adjustment. Derivatives All of our foreign currency forward contracts, cross-currency swap contracts and interest rate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as applicable, include foreign currency exchange rates, SOFR, swap rates, obligor credit default swap rates and cross-currency basis swap spreads. Certain inputs, when applicable, are at commonly quoted intervals. See Note 12, Derivative instruments. Summary of the fair values of other financial instruments Cash equivalents The fair values of cash equivalents approximate their carrying values due to the short-term nature of such financial instruments. Borrowings We estimate the fair values of our fixed-rate debt by using Level 2 inputs. As of March 31, 2025 and December 31, 2024, the aggregate fair values of our fixed-rate debt were $53.0 billion and $54.9 billion, respectively, and the carrying values of our fixed-rate debt were $55.6 billion and $58.3 billion, respectively. The estimates of the fair values of our term loans approximate their carrying values as of March 31, 2025 and December 31, 2024, as these debt instruments bear interest at floating rates. During the three months ended March 31, 2025 and 2024, there were no transfers of assets or liabilities between fair value measurement levels. Except with respect to the partial impairment of the Otezla intangible asset as discussed in Note 8, Goodwill and other intangible assets, there were no material remeasurements of the fair values of assets and liabilities that are not measured at fair value on a 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149</v>
      </c>
      <c r="C4" s="6" t="n">
        <v>7447</v>
      </c>
    </row>
    <row r="5">
      <c r="A5" s="3" t="inlineStr">
        <is>
          <t>Operating expenses:</t>
        </is>
      </c>
      <c r="B5" s="4" t="inlineStr">
        <is>
          <t xml:space="preserve"> </t>
        </is>
      </c>
      <c r="C5" s="4" t="inlineStr">
        <is>
          <t xml:space="preserve"> </t>
        </is>
      </c>
    </row>
    <row r="6">
      <c r="A6" s="4" t="inlineStr">
        <is>
          <t>Cost of sales</t>
        </is>
      </c>
      <c r="B6" s="5" t="n">
        <v>2968</v>
      </c>
      <c r="C6" s="5" t="n">
        <v>3200</v>
      </c>
    </row>
    <row r="7">
      <c r="A7" s="4" t="inlineStr">
        <is>
          <t>Research and development</t>
        </is>
      </c>
      <c r="B7" s="5" t="n">
        <v>1486</v>
      </c>
      <c r="C7" s="5" t="n">
        <v>1343</v>
      </c>
    </row>
    <row r="8">
      <c r="A8" s="4" t="inlineStr">
        <is>
          <t>Selling, general and administrative</t>
        </is>
      </c>
      <c r="B8" s="5" t="n">
        <v>1687</v>
      </c>
      <c r="C8" s="5" t="n">
        <v>1808</v>
      </c>
    </row>
    <row r="9">
      <c r="A9" s="4" t="inlineStr">
        <is>
          <t>Other</t>
        </is>
      </c>
      <c r="B9" s="5" t="n">
        <v>830</v>
      </c>
      <c r="C9" s="5" t="n">
        <v>105</v>
      </c>
    </row>
    <row r="10">
      <c r="A10" s="4" t="inlineStr">
        <is>
          <t>Total operating expenses</t>
        </is>
      </c>
      <c r="B10" s="5" t="n">
        <v>6971</v>
      </c>
      <c r="C10" s="5" t="n">
        <v>6456</v>
      </c>
    </row>
    <row r="11">
      <c r="A11" s="4" t="inlineStr">
        <is>
          <t>Operating income</t>
        </is>
      </c>
      <c r="B11" s="5" t="n">
        <v>1178</v>
      </c>
      <c r="C11" s="5" t="n">
        <v>991</v>
      </c>
    </row>
    <row r="12">
      <c r="A12" s="3" t="inlineStr">
        <is>
          <t>Other income (expense):</t>
        </is>
      </c>
      <c r="B12" s="4" t="inlineStr">
        <is>
          <t xml:space="preserve"> </t>
        </is>
      </c>
      <c r="C12" s="4" t="inlineStr">
        <is>
          <t xml:space="preserve"> </t>
        </is>
      </c>
    </row>
    <row r="13">
      <c r="A13" s="4" t="inlineStr">
        <is>
          <t>Interest expense, net</t>
        </is>
      </c>
      <c r="B13" s="5" t="n">
        <v>-723</v>
      </c>
      <c r="C13" s="5" t="n">
        <v>-824</v>
      </c>
    </row>
    <row r="14">
      <c r="A14" s="4" t="inlineStr">
        <is>
          <t>Other income (expense), net</t>
        </is>
      </c>
      <c r="B14" s="5" t="n">
        <v>1518</v>
      </c>
      <c r="C14" s="5" t="n">
        <v>-235</v>
      </c>
    </row>
    <row r="15">
      <c r="A15" s="4" t="inlineStr">
        <is>
          <t>Income (loss) before income taxes</t>
        </is>
      </c>
      <c r="B15" s="5" t="n">
        <v>1973</v>
      </c>
      <c r="C15" s="5" t="n">
        <v>-68</v>
      </c>
    </row>
    <row r="16">
      <c r="A16" s="4" t="inlineStr">
        <is>
          <t>Provision for income taxes</t>
        </is>
      </c>
      <c r="B16" s="5" t="n">
        <v>243</v>
      </c>
      <c r="C16" s="5" t="n">
        <v>45</v>
      </c>
    </row>
    <row r="17">
      <c r="A17" s="4" t="inlineStr">
        <is>
          <t>Net income (loss)</t>
        </is>
      </c>
      <c r="B17" s="6" t="n">
        <v>1730</v>
      </c>
      <c r="C17" s="6" t="n">
        <v>-113</v>
      </c>
    </row>
    <row r="18">
      <c r="A18" s="3" t="inlineStr">
        <is>
          <t>Earnings (loss) per share:</t>
        </is>
      </c>
      <c r="B18" s="4" t="inlineStr">
        <is>
          <t xml:space="preserve"> </t>
        </is>
      </c>
      <c r="C18" s="4" t="inlineStr">
        <is>
          <t xml:space="preserve"> </t>
        </is>
      </c>
    </row>
    <row r="19">
      <c r="A19" s="4" t="inlineStr">
        <is>
          <t>Basic (in usd per share)</t>
        </is>
      </c>
      <c r="B19" s="7" t="n">
        <v>3.22</v>
      </c>
      <c r="C19" s="7" t="n">
        <v>-0.21</v>
      </c>
    </row>
    <row r="20">
      <c r="A20" s="4" t="inlineStr">
        <is>
          <t>Diluted (in usd per share)</t>
        </is>
      </c>
      <c r="B20" s="7" t="n">
        <v>3.2</v>
      </c>
      <c r="C20" s="7" t="n">
        <v>-0.21</v>
      </c>
    </row>
    <row r="21">
      <c r="A21" s="3" t="inlineStr">
        <is>
          <t>Weighted-average shares used in calculation of earnings (loss) per share:</t>
        </is>
      </c>
      <c r="B21" s="4" t="inlineStr">
        <is>
          <t xml:space="preserve"> </t>
        </is>
      </c>
      <c r="C21" s="4" t="inlineStr">
        <is>
          <t xml:space="preserve"> </t>
        </is>
      </c>
    </row>
    <row r="22">
      <c r="A22" s="4" t="inlineStr">
        <is>
          <t>Basic (in shares)</t>
        </is>
      </c>
      <c r="B22" s="5" t="n">
        <v>538</v>
      </c>
      <c r="C22" s="5" t="n">
        <v>536</v>
      </c>
    </row>
    <row r="23">
      <c r="A23" s="4" t="inlineStr">
        <is>
          <t>Diluted (in shares)</t>
        </is>
      </c>
      <c r="B23" s="5" t="n">
        <v>541</v>
      </c>
      <c r="C23" s="5" t="n">
        <v>536</v>
      </c>
    </row>
    <row r="24">
      <c r="A24" s="4" t="inlineStr">
        <is>
          <t>Product sal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7873</v>
      </c>
      <c r="C26" s="6" t="n">
        <v>7118</v>
      </c>
    </row>
    <row r="27">
      <c r="A27" s="4" t="inlineStr">
        <is>
          <t>Other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276</v>
      </c>
      <c r="C29" s="6" t="n">
        <v>3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have designated certain of our derivatives as cash flow and fair value hedges; we also have derivatives not designated as hedge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The foreign currency exchange rate fluctuation exposure associated with cash inflows from our international product sales is partially offset by corresponding cash outflows from our international operating expenses. To further reduce our exposure, we enter into foreign currency forward contracts to hedge a portion of our projected international product sales up to a maximum of three years into the future; and at any given point in time, a higher percentage of nearer-term projected product sales is being hedged than in successive periods. As of March 31, 2025 and December 31, 2024, we had outstanding foreign currency forward contracts with aggregate notional amounts of $7.3 billion and $7.2 billion, respectively. We have designated these foreign currency forward contracts, which are primarily euro based, as cash flow hedges. Accordingly, we record the unrealized gains and losses on these contracts in AOCI in the Condensed Consolidated Balance Sheets, and we reclassify them to Product sales in the Condensed Consolidated Statements of Income (Loss)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and pounds sterling and received U.S. dollars for the notional amounts at the inception of the contracts; and based on these notional amounts, we exchange interest payments at fixed rates over the terms of the contracts by paying U.S. dollars and receiving euros and pounds sterling. In addition, we will pay U.S. dollars to and receive euros and pounds sterling from the counterparties at the maturities of the contracts for these same notional amounts. The terms of these contracts correspond to the related hedged debt, thereby effectively converting the interest payments and principal repayment on the debt from euros and pounds sterling to U.S. dollars. We have designated these cross-currency swap contracts as cash flow hedges. Accordingly, the unrealized gains and losses on these contracts are recorded in AOCI in the Condensed Consolidated Balance Sheets and reclassified to Other income (expense), net, in the Condensed Consolidated Statements of Income (Loss) in the same periods during which the hedged debt affects earnings. The notional amounts and interest rates of our cross-currency swaps as of March 31, 2025,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n the Condensed Consolidated Balance Sheets and are amortized into Interest expense, net, in the Condensed Consolidated Statements of Income (Loss) over the terms of the associated debt issuances. Amounts recognized in connection with forward interest rate contracts during the three months ended March 31, 2025 and 2024, and amounts expected to be recognized during the next 12 months are not material. Unrealized gains and losses recognized in AOCI for our derivative instruments designated as cash flow hedges were as follows (in millions): Three months ended Derivatives in cash flow hedging relationships 2025 2024 Foreign currency forward contracts $ (212) $ 202 Cross-currency swap contracts 66 (24) Total unrealized (losses) gains $ (146) $ 178 Fair value hedges To achieve a desired mix of fixed-rate and floating-rate debt, we enter into interest rate swap contracts that qualify for and are designated as fair value hedges. These interest rate swap contracts effectively convert fixed-rate coupons to floating-rate SOFR-based coupons over the terms of the related hedge contracts. As of both March 31, 2025 and December 31, 2024, we had interest rate swap contracts with an aggregate notional amount of $6.7 billion that hedge certain portions of our long-term debt issuances. For interest rate swap contracts that qualify for and are designated as fair value hedges, we recognize in Interest expense, net, in the Condensed Consolidated Statements of Income (Loss)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term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25 December 31, 2024 March 31, 2025 December 31, 2024 Current portion of long-term debt $ 1,051 $ 1,045 $ 51 $ 45 Long-term debt $ 5,244 $ 5,152 $ (298) $ (388) ____________ (1) Current portion of long-term debt includes $54 million and $56 million of carrying value with discontinued hedging relationships as of March 31, 2025 and December 31, 2024, respectively. Long-term debt includes $219 million and $232 million of carrying value with discontinued hedging relationships as of March 31, 2025 and December 31, 2024, respectively. (2) Current portion of long-term debt includes $54 million and $56 million of hedging adjustments on discontinued hedging relationships as of March 31, 2025 and December 31, 2024, respectively. Long-term debt includes $119 million and $132 million of hedging adjustments on discontinued hedging relationships as of March 31, 2025 and December 31, 2024, respectively. Impact of hedging transactions The following tables summarize the amounts recorded in income and expense line items and the effects thereon from fair value and cash flow hedging, including discontinued hedging relationships (in millions): Three months ended March 31, 2025 Product sales Other income (expense), net Interest expense, net Total amounts recorded in income and (expense) line items presented in the Condensed Consolidated Statements of Income (Loss) $ 7,873 $ 1,518 $ (723) The effects of cash flow and fair value hedging: Gains on cash flow hedging relationships reclassified out of AOCI: Foreign currency forward contracts $ 56 $ — $ — Cross-currency swap contracts $ — $ 83 $ — (Losses) gains on fair value hedging relationships—interest rate swap agreements: Hedged items (1) $ — $ — $ (96) Derivatives designated as hedging instruments $ — $ — $ 112 Three months ended March 31, 2024 Product sales Other income (expense), net Interest expense, net Total amounts recorded in income and (expense) line items presented in the Condensed Consolidated Statements of Income (Loss) $ 7,118 $ (235) $ (824) The effects of cash flow and fair value hedging: Gains (losses) on cash flow hedging relationships reclassified out of AOCI: Foreign currency forward contracts $ 51 $ — $ — Cross-currency swap contracts $ — $ (31) $ — Gains (losses) on fair value hedging relationships—interest rate swap agreements: Hedged items (1) $ — $ — $ 49 Derivatives designated as hedging instruments $ — $ — $ (28) __________ (1) Gains (losses) on hedged items do not exactly offset losses (gain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March 31, 2025, the amount of net gains on our foreign currency forward and cross-currency swap contracts expected to be reclassified out of AOCI and recognized into earnings during the next 12 months was not material.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March 31, 2025 and December 31, 2024, the total notional amounts of these foreign currency forward contracts were $41 million and $148 million, respectively. Gains and losses recognized in earnings for our derivative instruments not designated as hedging instruments were not material for the three months ended March 31, 2025 and 2024. Fair values of derivatives The fair values of derivatives included in the Condensed Consolidated Balance Sheets were as follows (in millions): Derivative assets Derivative liabilities March 31, 2025 Condensed Consolidated Fair values Condensed Consolidated Fair values Derivatives designated as hedging instruments: Foreign currency forward contracts Other current assets/ Other noncurrent assets $ 195 Accrued liabilities/ Other noncurrent liabilities $ 44 Cross-currency swap contracts Other current assets/ Other noncurrent assets — Accrued liabilities/ Other noncurrent liabilities 417 Interest rate swap contracts Other current assets/ Other noncurrent assets — Accrued liabilities/ Other noncurrent liabilities 419 Total derivatives designated as hedging instruments 195 880 Total derivatives $ 195 $ 880 Derivative assets Derivative liabilities December 31, 2024 Condensed Consolidated Fair values Condensed Consolidated Fair values Derivatives designated as hedging instruments: Foreign currency forward contracts Other current assets/ Other noncurrent assets $ 420 Accrued liabilities/ Other noncurrent liabilities $ 8 Cross-currency swap contracts Other current assets/ Other noncurrent assets — Accrued liabilities/ Other noncurrent liabilities 483 Interest rate swap contracts Other current assets/ Other noncurrent assets — Accrued liabilities/ Other noncurrent liabilities 531 Total derivatives designated as hedging instruments 420 1,022 Total derivatives $ 420 $ 1,022 For additional information, see Note 11, Fair value measurement. Our derivative contracts that were in liability positions as of March 31, 2025,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used in financ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24, Part I, Item 1A. Risk Factors— Our business may be affected by litigation and government investigations. We describe our legal proceedings and other matters that are significant or that we believe could become significant in this footnote and in Note 20, Contingencies and commitments, to the consolidated financial statements in our Annual Report on Form 10-K for the year ended December 31, 2024.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and in Note 20, Contingencies and commitments, to the consolidated financial statements in our Annual Report on Form 10-K for the year ended December 31, 2024,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and in Note 20, Contingencies and commitments, to the consolidated financial statements in our Annual Report on Form 10-K for the year ended December 31, 2024,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Repatha Patent Litigation Unified Patent Court of the European Union (UPC) On February 25, 2025, a hearing on the validity and infringement of European Patent No. 3,536,712 (the EP’712 Patent), which Sanofi Biotechnology SAS licensed from Regeneron Pharmaceuticals, Inc. (Regeneron), was held before the Dusseldorf Local Division of the UPC. The parties await the decision of the court. On February 28, 2025, Sanofi and Regeneron filed the Statement of Case on European Patent No. 4,252,857. On April 17, 2025, the Court of Appeals of the UPC canceled the oral hearing scheduled for May 22, 2025 on the appeal of the decision by the Central Division of the UPC to revoke Amgen’s European Patent No. 3,666,797 (the EP’797 Patent). This hearing will be rescheduled, and the parties have been invited to comment on the written decision of the European Patent Office Opposition Division rejecting Sanofi-Aventis and Regeneron’s opposition and concluding that the claims of the EP’797 Patent are valid. European Patent Office On March 12, 2025, following a hearing on Amgen’s opposition to Regeneron’s EP’712 Patent, the Opposition Division determined that the claims of the EP’712 Patent are valid, and issued its written decision on April 24, 2025. On April 25, 2025, Amgen filed a Notice of Appeal and request for expedited appeal proceedings. A hearing was held beginning on March 31, 2025 on Sanofi-Aventis and Regeneron’s opposition against Amgen’s EP’797 Patent. On April 3, 2025, the Opposition Division determined the claims of the EP’797 Patent are valid. On April 16, 2025, Sanofi-Aventis and Regeneron filed Notices of Appeal and requested expedited appeal proceedings. Japan On April 15, 2025, the Intellectual Property High Court dismissed Amgen’s appeal in Amgen’s lawsuit against Sanofi K.K. seeking monetary compensation for past patent infringement. Prolia/XGEVA Biologics Price Competition and Innovation Act (BPCIA) Litigation Amgen Inc. et al. v. Samsung Bioepis Co. Ltd., et al. The U.S. District Court for the District of New Jersey (the New Jersey District Court) scheduled a trial to begin on May 4, 2026. Amgen Inc. et al. v. Fresenius Kabi USA, LLC et al. The parties entered into a confidential settlement that resolves patent disputes related to Fresenius’ denosumab biosimilar products, including this litigation. On March 3, 2025, the parties filed a joint stipulation, and on March 7, 2025, the New Jersey District court entered an order dismissing all claims and affirmative defenses asserted in this litigation without prejudice. The confidential settlement allows Fresenius to launch its denosumab biosimilar products in the United States as early as June 30, 2025, and in Europe in November 2025. In re: Denosumab Patent Litigation (Multidistrict Litigations) The New Jersey District Court scheduled a claim construction hearing for all actions subject to the multidistrict litigation for November 12, 2025. PAVBLU ® (aflibercept-ayyh) Patent Litigation On March 14, 2025, the U.S. Court of Appeals for the Federal Circuit affirmed the denial by the U.S. District Court for the Northern District of West Virginia of Regeneron’s motion for a preliminary injunction. KYPROLIS ® (carfilzomib) Abbreviated New Drug Application (ANDA) Patent Litigation Onyx Therapeutics, Inc. v. Somerset Therapeutics, LLC On April 24, 2025, Onyx Therapeutics, Inc. (Onyx Therapeutics, a wholly-owned subsidiary of Amgen), filed a lawsuit in the U.S. District Court for the District of Delaware (the Delaware District Court) against Somerset Therapeutics, LLC (Somerset) asserting infringement of U.S. Patent No. 7,737,112 (the ’112 Patent) based on Somerset’s submission of an ANDA seeking FDA approval to market a generic version of KYPROLIS. Onyx Therapeutics seeks an order from the Delaware District Court making any FDA approval of the defendant’s ANDA effective no earlier than the expiration of the ’112 Patent. Antitrust Actions Regeneron Pharmaceuticals, Inc. Antitrust Action On April 10, 2025, the Delaware District Court denied Amgen’s motion for summary judgment. Trial is scheduled to begin on May 5, 2025. Sandoz Inc. Antitrust Action On April 11, 2025, Sandoz Inc. (Sandoz) filed a complaint in the U.S. District Court for the Eastern District of Virginia against Amgen Inc., Amgen Manufacturing Limited LLC, and Immunex Corporation claiming violations of the antitrust laws and tortious interference related to Amgen’s patent rights to ENBREL, and seeking damages, injunctive relief and attorneys’ fees. The factual allegations that form the basis for the claims of Sandoz’s complaint are substantially similar to those asserted in the lawsuit filed against Amgen in the same court by CareFirst of Maryland, Inc., Group Hospitalization and Medical Services, Inc., and CareFirst BlueChoice, Inc. See Antitrust Class Action—CareFirst of Maryland Antitrust Class Action in Note 20, Contingencies and commitments, to the consolidated financial statements in our Annual Report on Form 10-K for the year ended December 31, 2024. U.S. Tax Litigation and Related Matters Amgen Inc. &amp; Subsidiaries v. Commissioner of Internal Revenue See Note 4, Income taxes, for discussion of the IRS tax dispute and the Company’s petitions in the U.S. Tax Court. Securities Class Action Litigation (Roofers Local No. 149 Pension Fund) Pursuant to the Case Management Plan and Scheduling Order set by the U.S. District Court for the Southern District of New York, the last day to file summary judgment motions is August 12, 2026. Shareholder Derivative Action (Sieveking) On April 2, 2025, Carolyn Sieveking and James P. Tierney filed a derivative action (the Sieveking Derivative Action) in the Delaware District Court purportedly on behalf of Amgen, against nominal defendant Amgen, Robert Bradway, Peter Griffith, Linda Louie and Amgen’s Board members during the relevant time period (the Sieveking Derivative Action). The complaint alleges claims for violations of Section 10(b), Rule 10b5 and Section 20(a) of the Securities Exchange Act of 1934, and breach of fiduciary duty. The factual allegations that form the basis for the claims in the Sieveking Derivative Action is fundamentally the same as those asserted by the Roofers Local No. 149 Pension Fund. ChemoCentryx, Inc. Securities Matters Under the current schedule set by the U.S. District Court for the Northern District of California, the lead plaintiff’s summary judgment motion is due May 8, 2025. That motion and ChemoCentryx’s cross-motion for summary judgment will be fully briefed by July 3,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for basic and diluted earnings (loss) per share</t>
        </is>
      </c>
      <c r="B4" s="6" t="n">
        <v>1730</v>
      </c>
      <c r="C4" s="6" t="n">
        <v>-11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t>
        </is>
      </c>
      <c r="B4" s="4" t="inlineStr">
        <is>
          <t>Business Amgen Inc. (including its consolidated subsidiaries, referred to as “Amgen,” “the Company,” “we,” “our” or “us”) is a global biotechnology pioneer that discovers, develops, manufactures and delivers innovative human therapeutics. We operate our business in one operating segment: human therapeutics. See Note 2, Segment and other information.</t>
        </is>
      </c>
    </row>
    <row r="5">
      <c r="A5" s="4" t="inlineStr">
        <is>
          <t>Basis of presentation</t>
        </is>
      </c>
      <c r="B5" s="4" t="inlineStr">
        <is>
          <t>Basis of presentation The interim unaudited financial information for the three months ended March 31, 2025 and 2024, has been prepared in accordance with GAAP and includes all adjustments (consisting of only normal, recurring adjustments unless otherwise indicated) that Amgen considers necessary for a fair presentation, in all material respects, of its condensed consolidated results of operations for those periods. Interim results are not necessarily indicative of results for the full fiscal year. The condensed consolidated financial statements should be read in conjunction with the consolidated financial statements and the notes thereto contained in our Annual Report on Form 10-K for the year ended December 31, 2024.</t>
        </is>
      </c>
    </row>
    <row r="6">
      <c r="A6" s="4" t="inlineStr">
        <is>
          <t>Principles of consolidation</t>
        </is>
      </c>
      <c r="B6" s="4" t="inlineStr">
        <is>
          <t>Principles of consolidation The condensed consolidated financial statements include the accounts of Amgen and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Certain reclassifications have been made to prior periods in the condensed consolidated financial statements and accompanying notes to conform with the current presentation.</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10.6 billion and $10.4 billion as of March 31, 2025 and December 31, 2024, respectively.</t>
        </is>
      </c>
    </row>
    <row r="9">
      <c r="A9" s="4" t="inlineStr">
        <is>
          <t>Recent accounting pronouncements not yet adopted</t>
        </is>
      </c>
      <c r="B9" s="4" t="inlineStr">
        <is>
          <t>Recent accounting pronouncements not yet adopted In December 2023, the Financial Accounting Standards Board (FASB) issued Accounting Standards Update (ASU) No. 2023-09, Income Taxes (Topic 740): Improvements to Income Tax Disclosures, to improve income tax disclosure requirements by requiring more detailed information in several income tax disclosures, such as enhancing disclosure of income taxes paid and requiring disaggregation of the effective income tax rate reconciliation. The standard is effective for public business entities such as Amgen for annual periods beginning after December 15, 2024. Early adoption is permitted, and entities may apply the standard prospectively or retrospectively. We are currently evaluating the impact of adopting this standard on our consolidated financial statements and related disclosures. In November 2024, the FASB issued ASU No. 2024-03, Income Statement—Reporting Comprehensive Income—Expense Disaggregation Disclosures (Subtopic 220-40): Disaggregation of Income Statement Expenses, to improve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Amgen for annual periods beginning after December 15, 2026, and interim periods beginning after December 15, 2027. Early adoption is permitted, and entities may apply the standard prospectively or retrospectively. We are currently evaluating the impact of adopting this standard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Net Income (Loss) to Consolidated Net Income (Loss)</t>
        </is>
      </c>
      <c r="B4" s="4" t="inlineStr">
        <is>
          <t xml:space="preserve">The following table provides segment revenues, significant segment expenses, other segment items, reported segment net income (loss) and a reconciliation of segment net income (loss) to the Company’s total consolidated net income (loss) for the three months ended March 31, 2025 and 2024 (in millions): Three months ended 2025 2024 Revenues: Product sales $ 7,873 $ 7,118 Other revenues 276 329 Total revenues 8,149 7,447 Less: Manufacturing cost of sales (1)(2) 2,528 2,814 Profit share and royalties in cost of sales (1) 440 386 Research and development (1) 1,486 1,343 Sales and marketing (1) 1,066 1,204 General and administrative (1) 621 604 Other segment items (3) (573) 520 Equity in loss (income) of equity method investments 11 (27) Interest income (126) (153) Interest expense, net 723 824 Provision for income taxes 243 45 Segment net income (loss) 1,730 (113) Reconciliation of profit or loss: Adjustments and reconciling items — — Consolidated net income (loss) $ 1,730 $ (113) ____________ (1) During both the three months ended March 31, 2025 and 2024, amortization of our finite-lived intangible assets was $1.2 billion, which was primarily included in Cost of sales in the Condensed Consolidated Statements of Income (Loss). In addition, during the three months ended March 31, 2025 and 2024, we recognized depreciation and right-of-use asset amortization of $209 million and $201 million, respectively. (2) During the three months ended March 31, 2025 and 2024, manufacturing cost of sales included amortization of step-up to fair value of inventory acquired in business combinations of $363 million and $693 million, respectively.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Product and by Geographic Area</t>
        </is>
      </c>
      <c r="B4" s="4" t="inlineStr">
        <is>
          <t>Revenues were as follows (in millions): Three months ended March 31, 2025 2024 U.S. ROW Total U.S. ROW Total Prolia $ 720 $ 379 $ 1,099 $ 657 $ 342 $ 999 Repatha 343 313 656 273 244 517 XGEVA 360 206 566 366 195 561 ENBREL 504 6 510 561 6 567 EVENITY 320 122 442 236 106 342 Otezla 343 94 437 293 101 394 TEPEZZA 365 16 381 419 5 424 BLINCYTO 273 97 370 153 91 244 Aranesp 91 249 340 100 249 349 KYPROLIS 216 108 324 234 142 376 Nplate 201 112 313 190 127 317 TEZSPIRE (1) 285 — 285 173 — 173 Vectibix 135 132 267 120 127 247 KRYSTEXXA 236 — 236 235 — 235 Other products (2) 1,270 377 1,647 963 410 1,373 Total product sales (3) $ 5,662 $ 2,211 7,873 $ 4,973 $ 2,145 7,118 Other revenues 276 329 Total revenues $ 8,149 $ 7,447 _______ (1) TEZSPIRE is marketed by our collaborator AstraZeneca outside the United States. (2) Consists of product sales of our non-principal products. (3) Hedging gains and losses, which are included in product sales, were not material for the three months ended March 31, 2025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for Basic and Diluted Earnings (Loss) per Share</t>
        </is>
      </c>
      <c r="B4" s="4" t="inlineStr">
        <is>
          <t>The computations for basic and diluted earnings (loss) per share were as follows (in millions, except per-share data): Three months ended 2025 2024 Income (Numerator): Net income (loss) for basic and diluted earnings (loss) per share $ 1,730 $ (113) Shares (Denominator): Weighted-average shares for basic earnings (loss) per share 538 536 Effect of dilutive securities 3 — Weighted-average shares for diluted earnings (loss) per share 541 536 Basic earnings (loss) per share $ 3.22 $ (0.21) Diluted earnings (loss) per share $ 3.20 $ (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Investments</t>
        </is>
      </c>
      <c r="B4" s="4" t="inlineStr">
        <is>
          <t xml:space="preserve">The amortized cost, gross unrealized gains, gross unrealized losses and fair values of interest-bearing securities, which are classified as available for sale, by type of security were as follows (in millions): Types of securities as of March 31, 2025 Amortized Gross Gross Fair U.S. Treasury bills $ 997 $ — $ — $ 997 Money market mutual funds 7,182 — — 7,182 Other short-term interest-bearing securities 123 — — 123 Total interest-bearing securities $ 8,302 $ — $ — $ 8,302 Types of securities as of December 31, 2024 Amortized Gross Gross Fair U.S. Treasury bills $ 997 $ — $ — $ 997 Money market mutual funds 10,354 — — 10,354 Other short-term interest-bearing securities 135 — — 135 Total interest-bearing securities $ 11,486 $ — $ — $ 11,486 </t>
        </is>
      </c>
    </row>
    <row r="5">
      <c r="A5" s="4" t="inlineStr">
        <is>
          <t>Schedule of Fair Values by Classification</t>
        </is>
      </c>
      <c r="B5" s="4" t="inlineStr">
        <is>
          <t xml:space="preserve">The fair values of interest-bearing securities by location in the Condensed Consolidated Balance Sheets were as follows (in millions): Condensed Consolidated Balance Sheets locations March 31, 2025 December 31, 2024 Cash and cash equivalents $ 8,302 $ 11,486 Total interest-bearing securities $ 8,302 $ 11,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2025 December 31, 2024 Raw materials $ 841 $ 818 Work in process 3,961 4,120 Finished goods 1,927 2,060 Total inventories $ 6,729 $ 6,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730</v>
      </c>
      <c r="C4" s="6" t="n">
        <v>-113</v>
      </c>
    </row>
    <row r="5">
      <c r="A5" s="3" t="inlineStr">
        <is>
          <t>Other comprehensive (loss) income, net of reclassification adjustments and taxes:</t>
        </is>
      </c>
      <c r="B5" s="4" t="inlineStr">
        <is>
          <t xml:space="preserve"> </t>
        </is>
      </c>
      <c r="C5" s="4" t="inlineStr">
        <is>
          <t xml:space="preserve"> </t>
        </is>
      </c>
    </row>
    <row r="6">
      <c r="A6" s="4" t="inlineStr">
        <is>
          <t>Gains (losses) on foreign currency translation adjustments</t>
        </is>
      </c>
      <c r="B6" s="5" t="n">
        <v>57</v>
      </c>
      <c r="C6" s="5" t="n">
        <v>-24</v>
      </c>
    </row>
    <row r="7">
      <c r="A7" s="4" t="inlineStr">
        <is>
          <t>(Losses) gains on cash flow hedges</t>
        </is>
      </c>
      <c r="B7" s="5" t="n">
        <v>-223</v>
      </c>
      <c r="C7" s="5" t="n">
        <v>126</v>
      </c>
    </row>
    <row r="8">
      <c r="A8" s="4" t="inlineStr">
        <is>
          <t>Other</t>
        </is>
      </c>
      <c r="B8" s="5" t="n">
        <v>1</v>
      </c>
      <c r="C8" s="5" t="n">
        <v>-3</v>
      </c>
    </row>
    <row r="9">
      <c r="A9" s="4" t="inlineStr">
        <is>
          <t>Other comprehensive (loss) income, net of reclassification adjustments and taxes</t>
        </is>
      </c>
      <c r="B9" s="5" t="n">
        <v>-165</v>
      </c>
      <c r="C9" s="5" t="n">
        <v>99</v>
      </c>
    </row>
    <row r="10">
      <c r="A10" s="4" t="inlineStr">
        <is>
          <t>Comprehensive income (loss)</t>
        </is>
      </c>
      <c r="B10" s="6" t="n">
        <v>1565</v>
      </c>
      <c r="C10" s="6" t="n">
        <v>-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was as follows (in millions): Balance at December 31, 2024 $ 18,637 Foreign currency translation adjustments 8 Balance at March 31, 2025 $ 18,645 </t>
        </is>
      </c>
    </row>
    <row r="5">
      <c r="A5" s="4" t="inlineStr">
        <is>
          <t>Schedule of Other Intangible Assets</t>
        </is>
      </c>
      <c r="B5" s="4" t="inlineStr">
        <is>
          <t xml:space="preserve">Other intangible assets consisted of the following (in millions): March 31, 2025 December 31, 2024 Gross Accumulated Other intangible Gross Accumulated Other intangible Finite-lived intangible assets: Developed-product-technology rights $ 47,824 $ (23,743) $ 24,081 $ 48,611 $ (22,594) $ 26,017 Licensing rights 3,875 (3,425) 450 3,875 (3,392) 483 Marketing-related rights 1,202 (1,202) — 1,202 (1,202) — Research and development technology rights 1,387 (1,254) 133 1,374 (1,235) 139 Total finite-lived intangible assets 54,288 (29,624) 24,664 55,062 (28,423) 26,639 Indefinite-lived intangible assets: In-process research and development 1,060 — 1,060 1,060 — 1,060 Total other intangible assets $ 55,348 $ (29,624) $ 25,724 $ 56,122 $ (28,423) $ 27,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Our borrowings consisted of the following (in millions): March 31, 2025 December 31, 2024 1.90% notes due 2025 (1.90% 2025 Notes) $ — $ 500 5.25% notes due 2025 (5.25% 2025 Notes) — 2,000 3.125% notes due 2025 (3.125% 2025 Notes) 1,000 1,000 2.00% €750 million notes due 2026 (2.00% 2026 euro Notes) 811 777 5.507% notes due 2026 (5.507% 2026 Notes) 1,500 1,500 2.60% notes due 2026 (2.60% 2026 Notes) 1,250 1,250 Term loan due October 2026 1,800 1,800 5.50% £475 million notes due 2026 (5.50% 2026 pound sterling Notes) 614 595 2.20% notes due 2027 (2.20% 2027 Notes) 1,724 1,724 3.20% notes due 2027 (3.20% 2027 Notes) 1,000 1,000 5.15% notes due 2028 (5.15% 2028 Notes) 3,750 3,750 1.65% notes due 2028 (1.65% 2028 Notes) 1,234 1,234 3.00% notes due 2029 (3.00% 2029 Notes) 750 750 4.05% notes due 2029 (4.05% 2029 Notes) 1,250 1,250 4.00% £700 million notes due 2029 (4.00% 2029 pound sterling Notes) 904 876 2.45% notes due 2030 (2.45% 2030 Notes) 1,250 1,250 5.25% notes due 2030 (5.25% 2030 Notes) 2,750 2,750 2.30% notes due 2031 (2.30% 2031 Notes) 1,250 1,250 2.00% notes due 2032 (2.00% 2032 Notes) 987 1,001 3.35% notes due 2032 (3.35% 2032 Notes) 1,000 1,000 4.20% notes due 2033 (4.20% 2033 Notes) 750 750 5.25% notes due 2033 (5.25% 2033 Notes) 4,250 4,250 6.375% notes due 2037 (6.375% 2037 Notes) 478 478 6.90% notes due 2038 (6.90% 2038 Notes) 254 254 6.40% notes due 2039 (6.40% 2039 Notes) 333 333 3.15% notes due 2040 (3.15% 2040 Notes) 1,561 1,668 5.75% notes due 2040 (5.75% 2040 Notes) 373 373 2.80% notes due 2041 (2.80% 2041 Notes) 646 776 4.95% notes due 2041 (4.95% 2041 Notes) 600 600 5.15% notes due 2041 (5.15% 2041 Notes) 729 729 5.65% notes due 2042 (5.65% 2042 Notes) 415 415 5.60% notes due 2043 (5.60% 2043 Notes) 2,750 2,750 5.375% notes due 2043 (5.375% 2043 Notes) 185 185 4.40% notes due 2045 (4.40% 2045 Notes) 2,250 2,250 4.563% notes due 2048 (4.563% 2048 Notes) 1,415 1,415 3.375% notes due 2050 (3.375% 2050 Notes) 1,684 1,764 4.663% notes due 2051 (4.663% 2051 Notes) 3,541 3,541 3.00% notes due 2052 (3.00% 2052 Notes) 820 890 4.20% notes due 2052 (4.20% 2052 Notes) 887 895 4.875% notes due 2053 (4.875% 2053 Notes) 1,000 1,000 5.65% notes due 2053 (5.65% 2053 Notes) 4,250 4,250 2.77% notes due 2053 (2.77% 2053 Notes) 940 940 4.40% notes due 2062 (4.40% 2062 Notes) 1,160 1,165 March 31, 2025 December 31, 2024 5.75% notes due 2063 (5.75% 2063 Notes) 2,750 2,750 Other notes due 2097 100 100 Total principal amount of debt 58,945 61,778 Unamortized bond discounts, premiums and issuance costs, net (1,345) (1,360) Fair value adjustments (247) (343) Other 28 24 Total carrying value of debt 57,381 60,099 Less current portion (3,368) (3,550) Total long-term debt $ 54,013 $ 56,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OCI</t>
        </is>
      </c>
      <c r="B4" s="4" t="inlineStr">
        <is>
          <t>The components of AOCI were as follows (in millions): Foreign currency translation adjustments Cash flow Other AOCI Balance as of December 31, 2024 $ (374) $ 287 $ 21 $ (66) Foreign currency translation adjustments 57 — — 57 Unrealized losses — (146) — (146) Reclassification adjustments into earnings — (139) — (139) Other — — 1 1 Income taxes — 62 — 62 Balance as of March 31, 2025 $ (317) $ 64 $ 22 $ (231)</t>
        </is>
      </c>
    </row>
    <row r="5">
      <c r="A5" s="4" t="inlineStr">
        <is>
          <t>Schedule of Reclassifications Out of AOCI</t>
        </is>
      </c>
      <c r="B5" s="4" t="inlineStr">
        <is>
          <t>Reclassifications out of AOCI and into earnings, including related income tax expenses, were as follows (in millions): Three months ended March 31, Components of AOCI 2025 2024 Condensed Consolidated Cash flow hedges: Foreign currency forward contract gains $ 56 $ 51 Product sales Cross-currency swap contract gains (losses) 83 (31) Other income (expense), net 139 20 Income (loss) before income taxes (30) (4) Provision for income taxes $ 109 $ 16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and Liabilities on Recurring Basis</t>
        </is>
      </c>
      <c r="B4" s="4" t="inlineStr">
        <is>
          <t xml:space="preserve">The fair values of each major class of the Company’s financial assets and liabilities measured at fair value on a recurring basis were as follows (in millions): Quoted prices Significant Significant Fair value measurement as of March 31, 2025, using: Total Assets: Available-for-sale securities: U.S. Treasury bills $ — $ 997 $ — $ 997 Money market mutual funds 7,182 — — 7,182 Other short-term interest-bearing securities — 123 — 123 Equity securities 5,482 — — 5,482 Derivatives: Foreign currency forward contracts — 195 — 195 Total assets $ 12,664 $ 1,315 $ — $ 13,979 Liabilities: Derivatives: Foreign currency forward contracts $ — $ 44 $ — $ 44 Cross-currency swap contracts — 417 — 417 Interest rate swap contracts — 419 — 419 Contingent consideration obligations — — 104 104 Total liabilities $ — $ 880 $ 104 $ 984 Quoted prices Significant Significant Fair value measurement as of December 31, 2024, using: Total Assets: Available-for-sale securities: U.S. Treasury bills $ — $ 997 $ — $ 997 Money market mutual funds 10,354 — — 10,354 Other short-term interest-bearing securities — 135 — 135 Equity securities 4,188 — — 4,188 Derivatives: Foreign currency forward contracts — 420 — 420 Total assets $ 14,542 $ 1,552 $ — $ 16,094 Liabilities: Derivatives: Foreign currency forward contracts $ — $ 8 $ — $ 8 Cross-currency swap contracts — 483 — 483 Interest rate swap contracts — 531 — 531 Contingent consideration obligations — — 106 106 Total liabilities $ — $ 1,022 $ 106 $ 1,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ross-Currency Swaps</t>
        </is>
      </c>
      <c r="B4" s="4" t="inlineStr">
        <is>
          <t>The notional amounts and interest rates of our cross-currency swaps as of March 31, 2025,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t>
        </is>
      </c>
    </row>
    <row r="5">
      <c r="A5" s="4" t="inlineStr">
        <is>
          <t>Schedule of Unrealized Gains and Losses Recognized in AOCI</t>
        </is>
      </c>
      <c r="B5" s="4" t="inlineStr">
        <is>
          <t xml:space="preserve">Unrealized gains and losses recognized in AOCI for our derivative instruments designated as cash flow hedges were as follows (in millions): Three months ended Derivatives in cash flow hedging relationships 2025 2024 Foreign currency forward contracts $ (212) $ 202 Cross-currency swap contracts 66 (24) Total unrealized (losses) gains $ (146) $ 178 </t>
        </is>
      </c>
    </row>
    <row r="6">
      <c r="A6" s="4" t="inlineStr">
        <is>
          <t>Schedule of Hedged Liabilities and Cumulative Amount</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March 31, 2025 December 31, 2024 March 31, 2025 December 31, 2024 Current portion of long-term debt $ 1,051 $ 1,045 $ 51 $ 45 Long-term debt $ 5,244 $ 5,152 $ (298) $ (388) ____________ (1) Current portion of long-term debt includes $54 million and $56 million of carrying value with discontinued hedging relationships as of March 31, 2025 and December 31, 2024, respectively. Long-term debt includes $219 million and $232 million of carrying value with discontinued hedging relationships as of March 31, 2025 and December 31, 2024, respectively. (2) Current portion of long-term debt includes $54 million and $56 million of hedging adjustments on discontinued hedging relationships as of March 31, 2025 and December 31, 2024, respectively. Long-term debt includes $119 million and $132 million of hedging adjustments on discontinued hedging relationships as of March 31, 2025 and December 31, 2024, respectively.</t>
        </is>
      </c>
    </row>
    <row r="7">
      <c r="A7" s="4" t="inlineStr">
        <is>
          <t>Schedule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March 31, 2025 Product sales Other income (expense), net Interest expense, net Total amounts recorded in income and (expense) line items presented in the Condensed Consolidated Statements of Income (Loss) $ 7,873 $ 1,518 $ (723) The effects of cash flow and fair value hedging: Gains on cash flow hedging relationships reclassified out of AOCI: Foreign currency forward contracts $ 56 $ — $ — Cross-currency swap contracts $ — $ 83 $ — (Losses) gains on fair value hedging relationships—interest rate swap agreements: Hedged items (1) $ — $ — $ (96) Derivatives designated as hedging instruments $ — $ — $ 112 Three months ended March 31, 2024 Product sales Other income (expense), net Interest expense, net Total amounts recorded in income and (expense) line items presented in the Condensed Consolidated Statements of Income (Loss) $ 7,118 $ (235) $ (824) The effects of cash flow and fair value hedging: Gains (losses) on cash flow hedging relationships reclassified out of AOCI: Foreign currency forward contracts $ 51 $ — $ — Cross-currency swap contracts $ — $ (31) $ — Gains (losses) on fair value hedging relationships—interest rate swap agreements: Hedged items (1) $ — $ — $ 49 Derivatives designated as hedging instruments $ — $ — $ (28) __________ (1) Gains (losses) on hedged items do not exactly offset losses (gain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t>
        </is>
      </c>
    </row>
    <row r="8">
      <c r="A8" s="4" t="inlineStr">
        <is>
          <t>Schedule of Fair Value of Derivatives</t>
        </is>
      </c>
      <c r="B8" s="4" t="inlineStr">
        <is>
          <t xml:space="preserve">The fair values of derivatives included in the Condensed Consolidated Balance Sheets were as follows (in millions): Derivative assets Derivative liabilities March 31, 2025 Condensed Consolidated Fair values Condensed Consolidated Fair values Derivatives designated as hedging instruments: Foreign currency forward contracts Other current assets/ Other noncurrent assets $ 195 Accrued liabilities/ Other noncurrent liabilities $ 44 Cross-currency swap contracts Other current assets/ Other noncurrent assets — Accrued liabilities/ Other noncurrent liabilities 417 Interest rate swap contracts Other current assets/ Other noncurrent assets — Accrued liabilities/ Other noncurrent liabilities 419 Total derivatives designated as hedging instruments 195 880 Total derivatives $ 195 $ 880 Derivative assets Derivative liabilities December 31, 2024 Condensed Consolidated Fair values Condensed Consolidated Fair values Derivatives designated as hedging instruments: Foreign currency forward contracts Other current assets/ Other noncurrent assets $ 420 Accrued liabilities/ Other noncurrent liabilities $ 8 Cross-currency swap contracts Other current assets/ Other noncurrent assets — Accrued liabilities/ Other noncurrent liabilities 483 Interest rate swap contracts Other current assets/ Other noncurrent assets — Accrued liabilities/ Other noncurrent liabilities 531 Total derivatives designated as hedging instruments 420 1,022 Total derivatives $ 420 $ 1,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Details) $ in Billions</t>
        </is>
      </c>
      <c r="B1" s="2" t="inlineStr">
        <is>
          <t>3 Months Ended</t>
        </is>
      </c>
    </row>
    <row r="2">
      <c r="B2" s="2" t="inlineStr">
        <is>
          <t>Mar. 31, 2025 USD ($) segment</t>
        </is>
      </c>
      <c r="C2" s="2" t="inlineStr">
        <is>
          <t>Dec. 31, 2024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preciation and amortization on property, plant and equipment | $</t>
        </is>
      </c>
      <c r="B5" s="10" t="n">
        <v>10.6</v>
      </c>
      <c r="C5" s="10" t="n">
        <v>1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and other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information - Schedule of Reconciliation of Segment Net Income (Loss) to Consolidated Net Income (Loss)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s</t>
        </is>
      </c>
      <c r="B4" s="6" t="n">
        <v>8149</v>
      </c>
      <c r="C4" s="6" t="n">
        <v>7447</v>
      </c>
    </row>
    <row r="5">
      <c r="A5" s="4" t="inlineStr">
        <is>
          <t>Manufacturing cost of sales</t>
        </is>
      </c>
      <c r="B5" s="5" t="n">
        <v>2968</v>
      </c>
      <c r="C5" s="5" t="n">
        <v>3200</v>
      </c>
    </row>
    <row r="6">
      <c r="A6" s="4" t="inlineStr">
        <is>
          <t>Interest income</t>
        </is>
      </c>
      <c r="B6" s="5" t="n">
        <v>-126</v>
      </c>
      <c r="C6" s="5" t="n">
        <v>-153</v>
      </c>
    </row>
    <row r="7">
      <c r="A7" s="4" t="inlineStr">
        <is>
          <t>Interest expense, net</t>
        </is>
      </c>
      <c r="B7" s="5" t="n">
        <v>723</v>
      </c>
      <c r="C7" s="5" t="n">
        <v>824</v>
      </c>
    </row>
    <row r="8">
      <c r="A8" s="4" t="inlineStr">
        <is>
          <t>Provision for income taxes</t>
        </is>
      </c>
      <c r="B8" s="5" t="n">
        <v>243</v>
      </c>
      <c r="C8" s="5" t="n">
        <v>45</v>
      </c>
    </row>
    <row r="9">
      <c r="A9" s="4" t="inlineStr">
        <is>
          <t>Net income (loss)</t>
        </is>
      </c>
      <c r="B9" s="5" t="n">
        <v>1730</v>
      </c>
      <c r="C9" s="5" t="n">
        <v>-113</v>
      </c>
    </row>
    <row r="10">
      <c r="A10" s="4" t="inlineStr">
        <is>
          <t>Amortization expense of intangible assets</t>
        </is>
      </c>
      <c r="B10" s="5" t="n">
        <v>1200</v>
      </c>
      <c r="C10" s="5" t="n">
        <v>1200</v>
      </c>
    </row>
    <row r="11">
      <c r="A11" s="4" t="inlineStr">
        <is>
          <t>Depreciation and right-of-use asset amortization expense</t>
        </is>
      </c>
      <c r="B11" s="5" t="n">
        <v>209</v>
      </c>
      <c r="C11" s="5" t="n">
        <v>201</v>
      </c>
    </row>
    <row r="12">
      <c r="A12" s="4" t="inlineStr">
        <is>
          <t>Reportable Segment</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Net income (loss)</t>
        </is>
      </c>
      <c r="B14" s="5" t="n">
        <v>1730</v>
      </c>
      <c r="C14" s="5" t="n">
        <v>-113</v>
      </c>
    </row>
    <row r="15">
      <c r="A15" s="4" t="inlineStr">
        <is>
          <t>Fair Value Adjustment to Inventory</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Amortization of step-up to fair value of inventory acquired</t>
        </is>
      </c>
      <c r="B17" s="5" t="n">
        <v>363</v>
      </c>
      <c r="C17" s="5" t="n">
        <v>693</v>
      </c>
    </row>
    <row r="18">
      <c r="A18" s="4" t="inlineStr">
        <is>
          <t>Operating Segments | Reportable Segment</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revenues</t>
        </is>
      </c>
      <c r="B20" s="5" t="n">
        <v>8149</v>
      </c>
      <c r="C20" s="5" t="n">
        <v>7447</v>
      </c>
    </row>
    <row r="21">
      <c r="A21" s="4" t="inlineStr">
        <is>
          <t>Manufacturing cost of sales</t>
        </is>
      </c>
      <c r="B21" s="5" t="n">
        <v>2528</v>
      </c>
      <c r="C21" s="5" t="n">
        <v>2814</v>
      </c>
    </row>
    <row r="22">
      <c r="A22" s="4" t="inlineStr">
        <is>
          <t>Profit share and royalties in cost of sales</t>
        </is>
      </c>
      <c r="B22" s="5" t="n">
        <v>440</v>
      </c>
      <c r="C22" s="5" t="n">
        <v>386</v>
      </c>
    </row>
    <row r="23">
      <c r="A23" s="4" t="inlineStr">
        <is>
          <t>Research and development</t>
        </is>
      </c>
      <c r="B23" s="5" t="n">
        <v>1486</v>
      </c>
      <c r="C23" s="5" t="n">
        <v>1343</v>
      </c>
    </row>
    <row r="24">
      <c r="A24" s="4" t="inlineStr">
        <is>
          <t>Sales and marketing</t>
        </is>
      </c>
      <c r="B24" s="5" t="n">
        <v>1066</v>
      </c>
      <c r="C24" s="5" t="n">
        <v>1204</v>
      </c>
    </row>
    <row r="25">
      <c r="A25" s="4" t="inlineStr">
        <is>
          <t>General and administrative</t>
        </is>
      </c>
      <c r="B25" s="5" t="n">
        <v>621</v>
      </c>
      <c r="C25" s="5" t="n">
        <v>604</v>
      </c>
    </row>
    <row r="26">
      <c r="A26" s="4" t="inlineStr">
        <is>
          <t>Other segment items</t>
        </is>
      </c>
      <c r="B26" s="5" t="n">
        <v>-573</v>
      </c>
      <c r="C26" s="5" t="n">
        <v>520</v>
      </c>
    </row>
    <row r="27">
      <c r="A27" s="4" t="inlineStr">
        <is>
          <t>Equity in loss (income) of equity method investments</t>
        </is>
      </c>
      <c r="B27" s="5" t="n">
        <v>11</v>
      </c>
      <c r="C27" s="5" t="n">
        <v>-27</v>
      </c>
    </row>
    <row r="28">
      <c r="A28" s="4" t="inlineStr">
        <is>
          <t>Interest income</t>
        </is>
      </c>
      <c r="B28" s="5" t="n">
        <v>-126</v>
      </c>
      <c r="C28" s="5" t="n">
        <v>-153</v>
      </c>
    </row>
    <row r="29">
      <c r="A29" s="4" t="inlineStr">
        <is>
          <t>Interest expense, net</t>
        </is>
      </c>
      <c r="B29" s="5" t="n">
        <v>723</v>
      </c>
      <c r="C29" s="5" t="n">
        <v>824</v>
      </c>
    </row>
    <row r="30">
      <c r="A30" s="4" t="inlineStr">
        <is>
          <t>Provision for income taxes</t>
        </is>
      </c>
      <c r="B30" s="5" t="n">
        <v>243</v>
      </c>
      <c r="C30" s="5" t="n">
        <v>45</v>
      </c>
    </row>
    <row r="31">
      <c r="A31" s="4" t="inlineStr">
        <is>
          <t>Net income (loss)</t>
        </is>
      </c>
      <c r="B31" s="5" t="n">
        <v>1730</v>
      </c>
      <c r="C31" s="5" t="n">
        <v>-113</v>
      </c>
    </row>
    <row r="32">
      <c r="A32" s="4" t="inlineStr">
        <is>
          <t>Adjustments and reconciling items | Reportable Segment</t>
        </is>
      </c>
      <c r="B32" s="4" t="inlineStr">
        <is>
          <t xml:space="preserve"> </t>
        </is>
      </c>
      <c r="C32" s="4" t="inlineStr">
        <is>
          <t xml:space="preserve"> </t>
        </is>
      </c>
    </row>
    <row r="33">
      <c r="A33" s="3" t="inlineStr">
        <is>
          <t>Segment Reporting, Asset Reconciling Item [Line Items]</t>
        </is>
      </c>
      <c r="B33" s="4" t="inlineStr">
        <is>
          <t xml:space="preserve"> </t>
        </is>
      </c>
      <c r="C33" s="4" t="inlineStr">
        <is>
          <t xml:space="preserve"> </t>
        </is>
      </c>
    </row>
    <row r="34">
      <c r="A34" s="4" t="inlineStr">
        <is>
          <t>Net income (loss)</t>
        </is>
      </c>
      <c r="B34" s="5" t="n">
        <v>0</v>
      </c>
      <c r="C34" s="5" t="n">
        <v>0</v>
      </c>
    </row>
    <row r="35">
      <c r="A35" s="4" t="inlineStr">
        <is>
          <t>Product sales</t>
        </is>
      </c>
      <c r="B35" s="4" t="inlineStr">
        <is>
          <t xml:space="preserve"> </t>
        </is>
      </c>
      <c r="C35" s="4" t="inlineStr">
        <is>
          <t xml:space="preserve"> </t>
        </is>
      </c>
    </row>
    <row r="36">
      <c r="A36" s="3" t="inlineStr">
        <is>
          <t>Segment Reporting, Asset Reconciling Item [Line Items]</t>
        </is>
      </c>
      <c r="B36" s="4" t="inlineStr">
        <is>
          <t xml:space="preserve"> </t>
        </is>
      </c>
      <c r="C36" s="4" t="inlineStr">
        <is>
          <t xml:space="preserve"> </t>
        </is>
      </c>
    </row>
    <row r="37">
      <c r="A37" s="4" t="inlineStr">
        <is>
          <t>Total revenues</t>
        </is>
      </c>
      <c r="B37" s="5" t="n">
        <v>7873</v>
      </c>
      <c r="C37" s="5" t="n">
        <v>7118</v>
      </c>
    </row>
    <row r="38">
      <c r="A38" s="4" t="inlineStr">
        <is>
          <t>Product sales | Reportable Segment</t>
        </is>
      </c>
      <c r="B38" s="4" t="inlineStr">
        <is>
          <t xml:space="preserve"> </t>
        </is>
      </c>
      <c r="C38" s="4" t="inlineStr">
        <is>
          <t xml:space="preserve"> </t>
        </is>
      </c>
    </row>
    <row r="39">
      <c r="A39" s="3" t="inlineStr">
        <is>
          <t>Segment Reporting, Asset Reconciling Item [Line Items]</t>
        </is>
      </c>
      <c r="B39" s="4" t="inlineStr">
        <is>
          <t xml:space="preserve"> </t>
        </is>
      </c>
      <c r="C39" s="4" t="inlineStr">
        <is>
          <t xml:space="preserve"> </t>
        </is>
      </c>
    </row>
    <row r="40">
      <c r="A40" s="4" t="inlineStr">
        <is>
          <t>Total revenues</t>
        </is>
      </c>
      <c r="B40" s="5" t="n">
        <v>7873</v>
      </c>
      <c r="C40" s="5" t="n">
        <v>7118</v>
      </c>
    </row>
    <row r="41">
      <c r="A41" s="4" t="inlineStr">
        <is>
          <t>Other revenue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Total revenues</t>
        </is>
      </c>
      <c r="B43" s="5" t="n">
        <v>276</v>
      </c>
      <c r="C43" s="5" t="n">
        <v>329</v>
      </c>
    </row>
    <row r="44">
      <c r="A44" s="4" t="inlineStr">
        <is>
          <t>Other revenues | Reportable Segment</t>
        </is>
      </c>
      <c r="B44" s="4" t="inlineStr">
        <is>
          <t xml:space="preserve"> </t>
        </is>
      </c>
      <c r="C44" s="4" t="inlineStr">
        <is>
          <t xml:space="preserve"> </t>
        </is>
      </c>
    </row>
    <row r="45">
      <c r="A45" s="3" t="inlineStr">
        <is>
          <t>Segment Reporting, Asset Reconciling Item [Line Items]</t>
        </is>
      </c>
      <c r="B45" s="4" t="inlineStr">
        <is>
          <t xml:space="preserve"> </t>
        </is>
      </c>
      <c r="C45" s="4" t="inlineStr">
        <is>
          <t xml:space="preserve"> </t>
        </is>
      </c>
    </row>
    <row r="46">
      <c r="A46" s="4" t="inlineStr">
        <is>
          <t>Total revenues</t>
        </is>
      </c>
      <c r="B46" s="6" t="n">
        <v>276</v>
      </c>
      <c r="C46" s="6" t="n">
        <v>32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t>
        </is>
      </c>
      <c r="B1" s="2" t="inlineStr">
        <is>
          <t>3 Months Ended</t>
        </is>
      </c>
    </row>
    <row r="2">
      <c r="B2" s="2" t="inlineStr">
        <is>
          <t>Mar. 31, 2025 segment</t>
        </is>
      </c>
    </row>
    <row r="3">
      <c r="A3" s="3" t="inlineStr">
        <is>
          <t>Revenue from Contract with Customer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by Product and by Geographic Area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8149</v>
      </c>
      <c r="C4" s="6" t="n">
        <v>7447</v>
      </c>
    </row>
    <row r="5">
      <c r="A5" s="4" t="inlineStr">
        <is>
          <t>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873</v>
      </c>
      <c r="C7" s="5" t="n">
        <v>7118</v>
      </c>
    </row>
    <row r="8">
      <c r="A8" s="4" t="inlineStr">
        <is>
          <t>Product sales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662</v>
      </c>
      <c r="C10" s="5" t="n">
        <v>4973</v>
      </c>
    </row>
    <row r="11">
      <c r="A11" s="4" t="inlineStr">
        <is>
          <t>Product sales | ROW</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211</v>
      </c>
      <c r="C13" s="5" t="n">
        <v>2145</v>
      </c>
    </row>
    <row r="14">
      <c r="A14" s="4" t="inlineStr">
        <is>
          <t>Pro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99</v>
      </c>
      <c r="C16" s="5" t="n">
        <v>999</v>
      </c>
    </row>
    <row r="17">
      <c r="A17" s="4" t="inlineStr">
        <is>
          <t>Prolia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20</v>
      </c>
      <c r="C19" s="5" t="n">
        <v>657</v>
      </c>
    </row>
    <row r="20">
      <c r="A20" s="4" t="inlineStr">
        <is>
          <t>Prolia | ROW</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379</v>
      </c>
      <c r="C22" s="5" t="n">
        <v>342</v>
      </c>
    </row>
    <row r="23">
      <c r="A23" s="4" t="inlineStr">
        <is>
          <t>Repath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656</v>
      </c>
      <c r="C25" s="5" t="n">
        <v>517</v>
      </c>
    </row>
    <row r="26">
      <c r="A26" s="4" t="inlineStr">
        <is>
          <t>Repatha |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43</v>
      </c>
      <c r="C28" s="5" t="n">
        <v>273</v>
      </c>
    </row>
    <row r="29">
      <c r="A29" s="4" t="inlineStr">
        <is>
          <t>Repatha | ROW</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13</v>
      </c>
      <c r="C31" s="5" t="n">
        <v>244</v>
      </c>
    </row>
    <row r="32">
      <c r="A32" s="4" t="inlineStr">
        <is>
          <t>XGEV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566</v>
      </c>
      <c r="C34" s="5" t="n">
        <v>561</v>
      </c>
    </row>
    <row r="35">
      <c r="A35" s="4" t="inlineStr">
        <is>
          <t>XGEVA | 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360</v>
      </c>
      <c r="C37" s="5" t="n">
        <v>366</v>
      </c>
    </row>
    <row r="38">
      <c r="A38" s="4" t="inlineStr">
        <is>
          <t>XGEVA | ROW</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06</v>
      </c>
      <c r="C40" s="5" t="n">
        <v>195</v>
      </c>
    </row>
    <row r="41">
      <c r="A41" s="4" t="inlineStr">
        <is>
          <t>ENBRE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510</v>
      </c>
      <c r="C43" s="5" t="n">
        <v>567</v>
      </c>
    </row>
    <row r="44">
      <c r="A44" s="4" t="inlineStr">
        <is>
          <t>ENBREL | U.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504</v>
      </c>
      <c r="C46" s="5" t="n">
        <v>561</v>
      </c>
    </row>
    <row r="47">
      <c r="A47" s="4" t="inlineStr">
        <is>
          <t>ENBREL | ROW</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6</v>
      </c>
      <c r="C49" s="5" t="n">
        <v>6</v>
      </c>
    </row>
    <row r="50">
      <c r="A50" s="4" t="inlineStr">
        <is>
          <t>EVENIT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42</v>
      </c>
      <c r="C52" s="5" t="n">
        <v>342</v>
      </c>
    </row>
    <row r="53">
      <c r="A53" s="4" t="inlineStr">
        <is>
          <t>EVENITY | U.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320</v>
      </c>
      <c r="C55" s="5" t="n">
        <v>236</v>
      </c>
    </row>
    <row r="56">
      <c r="A56" s="4" t="inlineStr">
        <is>
          <t>EVENITY | ROW</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22</v>
      </c>
      <c r="C58" s="5" t="n">
        <v>106</v>
      </c>
    </row>
    <row r="59">
      <c r="A59" s="4" t="inlineStr">
        <is>
          <t>Otezl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437</v>
      </c>
      <c r="C61" s="5" t="n">
        <v>394</v>
      </c>
    </row>
    <row r="62">
      <c r="A62" s="4" t="inlineStr">
        <is>
          <t>Otezla | 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343</v>
      </c>
      <c r="C64" s="5" t="n">
        <v>293</v>
      </c>
    </row>
    <row r="65">
      <c r="A65" s="4" t="inlineStr">
        <is>
          <t>Otezla | ROW</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94</v>
      </c>
      <c r="C67" s="5" t="n">
        <v>101</v>
      </c>
    </row>
    <row r="68">
      <c r="A68" s="4" t="inlineStr">
        <is>
          <t>TEPEZZ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381</v>
      </c>
      <c r="C70" s="5" t="n">
        <v>424</v>
      </c>
    </row>
    <row r="71">
      <c r="A71" s="4" t="inlineStr">
        <is>
          <t>TEPEZZA | U.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365</v>
      </c>
      <c r="C73" s="5" t="n">
        <v>419</v>
      </c>
    </row>
    <row r="74">
      <c r="A74" s="4" t="inlineStr">
        <is>
          <t>TEPEZZA | ROW</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6</v>
      </c>
      <c r="C76" s="5" t="n">
        <v>5</v>
      </c>
    </row>
    <row r="77">
      <c r="A77" s="4" t="inlineStr">
        <is>
          <t>BLINCYTO</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370</v>
      </c>
      <c r="C79" s="5" t="n">
        <v>244</v>
      </c>
    </row>
    <row r="80">
      <c r="A80" s="4" t="inlineStr">
        <is>
          <t>BLINCYTO | U.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273</v>
      </c>
      <c r="C82" s="5" t="n">
        <v>153</v>
      </c>
    </row>
    <row r="83">
      <c r="A83" s="4" t="inlineStr">
        <is>
          <t>BLINCYTO | ROW</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97</v>
      </c>
      <c r="C85" s="5" t="n">
        <v>91</v>
      </c>
    </row>
    <row r="86">
      <c r="A86" s="4" t="inlineStr">
        <is>
          <t>Aranesp</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340</v>
      </c>
      <c r="C88" s="5" t="n">
        <v>349</v>
      </c>
    </row>
    <row r="89">
      <c r="A89" s="4" t="inlineStr">
        <is>
          <t>Aranesp | U.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91</v>
      </c>
      <c r="C91" s="5" t="n">
        <v>100</v>
      </c>
    </row>
    <row r="92">
      <c r="A92" s="4" t="inlineStr">
        <is>
          <t>Aranesp | ROW</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249</v>
      </c>
      <c r="C94" s="5" t="n">
        <v>249</v>
      </c>
    </row>
    <row r="95">
      <c r="A95" s="4" t="inlineStr">
        <is>
          <t>KYPROLI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324</v>
      </c>
      <c r="C97" s="5" t="n">
        <v>376</v>
      </c>
    </row>
    <row r="98">
      <c r="A98" s="4" t="inlineStr">
        <is>
          <t>KYPROLIS |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216</v>
      </c>
      <c r="C100" s="5" t="n">
        <v>234</v>
      </c>
    </row>
    <row r="101">
      <c r="A101" s="4" t="inlineStr">
        <is>
          <t>KYPROLIS | ROW</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108</v>
      </c>
      <c r="C103" s="5" t="n">
        <v>142</v>
      </c>
    </row>
    <row r="104">
      <c r="A104" s="4" t="inlineStr">
        <is>
          <t>Nplat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313</v>
      </c>
      <c r="C106" s="5" t="n">
        <v>317</v>
      </c>
    </row>
    <row r="107">
      <c r="A107" s="4" t="inlineStr">
        <is>
          <t>Nplate | U.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201</v>
      </c>
      <c r="C109" s="5" t="n">
        <v>190</v>
      </c>
    </row>
    <row r="110">
      <c r="A110" s="4" t="inlineStr">
        <is>
          <t>Nplate | ROW</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112</v>
      </c>
      <c r="C112" s="5" t="n">
        <v>127</v>
      </c>
    </row>
    <row r="113">
      <c r="A113" s="4" t="inlineStr">
        <is>
          <t>TEZSPIR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285</v>
      </c>
      <c r="C115" s="5" t="n">
        <v>173</v>
      </c>
    </row>
    <row r="116">
      <c r="A116" s="4" t="inlineStr">
        <is>
          <t>TEZSPIRE | U.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285</v>
      </c>
      <c r="C118" s="5" t="n">
        <v>173</v>
      </c>
    </row>
    <row r="119">
      <c r="A119" s="4" t="inlineStr">
        <is>
          <t>TEZSPIRE | ROW</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0</v>
      </c>
      <c r="C121" s="5" t="n">
        <v>0</v>
      </c>
    </row>
    <row r="122">
      <c r="A122" s="4" t="inlineStr">
        <is>
          <t>Vectibix</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267</v>
      </c>
      <c r="C124" s="5" t="n">
        <v>247</v>
      </c>
    </row>
    <row r="125">
      <c r="A125" s="4" t="inlineStr">
        <is>
          <t>Vectibix | U.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135</v>
      </c>
      <c r="C127" s="5" t="n">
        <v>120</v>
      </c>
    </row>
    <row r="128">
      <c r="A128" s="4" t="inlineStr">
        <is>
          <t>Vectibix | ROW</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5" t="n">
        <v>132</v>
      </c>
      <c r="C130" s="5" t="n">
        <v>127</v>
      </c>
    </row>
    <row r="131">
      <c r="A131" s="4" t="inlineStr">
        <is>
          <t>KRYSTEXXA</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t>
        </is>
      </c>
      <c r="B133" s="5" t="n">
        <v>236</v>
      </c>
      <c r="C133" s="5" t="n">
        <v>235</v>
      </c>
    </row>
    <row r="134">
      <c r="A134" s="4" t="inlineStr">
        <is>
          <t>KRYSTEXXA | U.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t>
        </is>
      </c>
      <c r="B136" s="5" t="n">
        <v>236</v>
      </c>
      <c r="C136" s="5" t="n">
        <v>235</v>
      </c>
    </row>
    <row r="137">
      <c r="A137" s="4" t="inlineStr">
        <is>
          <t>KRYSTEXXA | ROW</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5" t="n">
        <v>0</v>
      </c>
      <c r="C139" s="5" t="n">
        <v>0</v>
      </c>
    </row>
    <row r="140">
      <c r="A140" s="4" t="inlineStr">
        <is>
          <t>Other produc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t>
        </is>
      </c>
      <c r="B142" s="5" t="n">
        <v>1647</v>
      </c>
      <c r="C142" s="5" t="n">
        <v>1373</v>
      </c>
    </row>
    <row r="143">
      <c r="A143" s="4" t="inlineStr">
        <is>
          <t>Other products | U.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t>
        </is>
      </c>
      <c r="B145" s="5" t="n">
        <v>1270</v>
      </c>
      <c r="C145" s="5" t="n">
        <v>963</v>
      </c>
    </row>
    <row r="146">
      <c r="A146" s="4" t="inlineStr">
        <is>
          <t>Other products | ROW</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t>
        </is>
      </c>
      <c r="B148" s="5" t="n">
        <v>377</v>
      </c>
      <c r="C148" s="5" t="n">
        <v>410</v>
      </c>
    </row>
    <row r="149">
      <c r="A149" s="4" t="inlineStr">
        <is>
          <t>Other revenue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t>
        </is>
      </c>
      <c r="B151" s="6" t="n">
        <v>276</v>
      </c>
      <c r="C151" s="6" t="n">
        <v>32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10</v>
      </c>
      <c r="C3" s="6" t="n">
        <v>11973</v>
      </c>
    </row>
    <row r="4">
      <c r="A4" s="4" t="inlineStr">
        <is>
          <t>Trade receivables, net</t>
        </is>
      </c>
      <c r="B4" s="5" t="n">
        <v>8132</v>
      </c>
      <c r="C4" s="5" t="n">
        <v>6782</v>
      </c>
    </row>
    <row r="5">
      <c r="A5" s="4" t="inlineStr">
        <is>
          <t>Inventories</t>
        </is>
      </c>
      <c r="B5" s="5" t="n">
        <v>6729</v>
      </c>
      <c r="C5" s="5" t="n">
        <v>6998</v>
      </c>
    </row>
    <row r="6">
      <c r="A6" s="4" t="inlineStr">
        <is>
          <t>Other current assets</t>
        </is>
      </c>
      <c r="B6" s="5" t="n">
        <v>3258</v>
      </c>
      <c r="C6" s="5" t="n">
        <v>3277</v>
      </c>
    </row>
    <row r="7">
      <c r="A7" s="4" t="inlineStr">
        <is>
          <t>Total current assets</t>
        </is>
      </c>
      <c r="B7" s="5" t="n">
        <v>26929</v>
      </c>
      <c r="C7" s="5" t="n">
        <v>29030</v>
      </c>
    </row>
    <row r="8">
      <c r="A8" s="4" t="inlineStr">
        <is>
          <t>Property, plant and equipment, net</t>
        </is>
      </c>
      <c r="B8" s="5" t="n">
        <v>6681</v>
      </c>
      <c r="C8" s="5" t="n">
        <v>6543</v>
      </c>
    </row>
    <row r="9">
      <c r="A9" s="4" t="inlineStr">
        <is>
          <t>Intangible assets, net</t>
        </is>
      </c>
      <c r="B9" s="5" t="n">
        <v>25724</v>
      </c>
      <c r="C9" s="5" t="n">
        <v>27699</v>
      </c>
    </row>
    <row r="10">
      <c r="A10" s="4" t="inlineStr">
        <is>
          <t>Goodwill</t>
        </is>
      </c>
      <c r="B10" s="5" t="n">
        <v>18645</v>
      </c>
      <c r="C10" s="5" t="n">
        <v>18637</v>
      </c>
    </row>
    <row r="11">
      <c r="A11" s="4" t="inlineStr">
        <is>
          <t>Other noncurrent assets</t>
        </is>
      </c>
      <c r="B11" s="5" t="n">
        <v>11388</v>
      </c>
      <c r="C11" s="5" t="n">
        <v>9930</v>
      </c>
    </row>
    <row r="12">
      <c r="A12" s="4" t="inlineStr">
        <is>
          <t>Total assets</t>
        </is>
      </c>
      <c r="B12" s="5" t="n">
        <v>89367</v>
      </c>
      <c r="C12" s="5" t="n">
        <v>91839</v>
      </c>
    </row>
    <row r="13">
      <c r="A13" s="3" t="inlineStr">
        <is>
          <t>Current liabilities:</t>
        </is>
      </c>
      <c r="B13" s="4" t="inlineStr">
        <is>
          <t xml:space="preserve"> </t>
        </is>
      </c>
      <c r="C13" s="4" t="inlineStr">
        <is>
          <t xml:space="preserve"> </t>
        </is>
      </c>
    </row>
    <row r="14">
      <c r="A14" s="4" t="inlineStr">
        <is>
          <t>Accounts payable</t>
        </is>
      </c>
      <c r="B14" s="5" t="n">
        <v>2406</v>
      </c>
      <c r="C14" s="5" t="n">
        <v>1908</v>
      </c>
    </row>
    <row r="15">
      <c r="A15" s="4" t="inlineStr">
        <is>
          <t>Accrued liabilities</t>
        </is>
      </c>
      <c r="B15" s="5" t="n">
        <v>17234</v>
      </c>
      <c r="C15" s="5" t="n">
        <v>17641</v>
      </c>
    </row>
    <row r="16">
      <c r="A16" s="4" t="inlineStr">
        <is>
          <t>Current portion of long-term debt</t>
        </is>
      </c>
      <c r="B16" s="5" t="n">
        <v>3368</v>
      </c>
      <c r="C16" s="5" t="n">
        <v>3550</v>
      </c>
    </row>
    <row r="17">
      <c r="A17" s="4" t="inlineStr">
        <is>
          <t>Total current liabilities</t>
        </is>
      </c>
      <c r="B17" s="5" t="n">
        <v>23008</v>
      </c>
      <c r="C17" s="5" t="n">
        <v>23099</v>
      </c>
    </row>
    <row r="18">
      <c r="A18" s="4" t="inlineStr">
        <is>
          <t>Long-term debt</t>
        </is>
      </c>
      <c r="B18" s="5" t="n">
        <v>54013</v>
      </c>
      <c r="C18" s="5" t="n">
        <v>56549</v>
      </c>
    </row>
    <row r="19">
      <c r="A19" s="4" t="inlineStr">
        <is>
          <t>Long-term deferred tax liabilities</t>
        </is>
      </c>
      <c r="B19" s="5" t="n">
        <v>1510</v>
      </c>
      <c r="C19" s="5" t="n">
        <v>1616</v>
      </c>
    </row>
    <row r="20">
      <c r="A20" s="4" t="inlineStr">
        <is>
          <t>Long-term tax liabilities</t>
        </is>
      </c>
      <c r="B20" s="5" t="n">
        <v>2419</v>
      </c>
      <c r="C20" s="5" t="n">
        <v>2349</v>
      </c>
    </row>
    <row r="21">
      <c r="A21" s="4" t="inlineStr">
        <is>
          <t>Other noncurrent liabilities</t>
        </is>
      </c>
      <c r="B21" s="5" t="n">
        <v>2210</v>
      </c>
      <c r="C21" s="5" t="n">
        <v>2349</v>
      </c>
    </row>
    <row r="22">
      <c r="A22" s="4" t="inlineStr">
        <is>
          <t>Contingencies and commitments (see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nd additional paid-in capital; $0.0001 par value; 2,750.0 shares authorized; outstanding—537.7 shares in 2025 and 536.9 shares in 2024</t>
        </is>
      </c>
      <c r="B24" s="5" t="n">
        <v>33578</v>
      </c>
      <c r="C24" s="5" t="n">
        <v>33533</v>
      </c>
    </row>
    <row r="25">
      <c r="A25" s="4" t="inlineStr">
        <is>
          <t>Accumulated deficit</t>
        </is>
      </c>
      <c r="B25" s="5" t="n">
        <v>-27140</v>
      </c>
      <c r="C25" s="5" t="n">
        <v>-27590</v>
      </c>
    </row>
    <row r="26">
      <c r="A26" s="4" t="inlineStr">
        <is>
          <t>Accumulated other comprehensive loss</t>
        </is>
      </c>
      <c r="B26" s="5" t="n">
        <v>-231</v>
      </c>
      <c r="C26" s="5" t="n">
        <v>-66</v>
      </c>
    </row>
    <row r="27">
      <c r="A27" s="4" t="inlineStr">
        <is>
          <t>Total stockholders’ equity</t>
        </is>
      </c>
      <c r="B27" s="5" t="n">
        <v>6207</v>
      </c>
      <c r="C27" s="5" t="n">
        <v>5877</v>
      </c>
    </row>
    <row r="28">
      <c r="A28" s="4" t="inlineStr">
        <is>
          <t>Total liabilities and stockholders’ equity</t>
        </is>
      </c>
      <c r="B28" s="6" t="n">
        <v>89367</v>
      </c>
      <c r="C28" s="6" t="n">
        <v>918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14" customWidth="1" min="3" max="3"/>
    <col width="19" customWidth="1" min="4" max="4"/>
    <col width="22" customWidth="1" min="5" max="5"/>
    <col width="29" customWidth="1" min="6" max="6"/>
  </cols>
  <sheetData>
    <row r="1">
      <c r="A1" s="1" t="inlineStr">
        <is>
          <t>Income taxes (Details) $ in Millions</t>
        </is>
      </c>
      <c r="B1" s="2" t="inlineStr">
        <is>
          <t>3 Months Ended</t>
        </is>
      </c>
    </row>
    <row r="2">
      <c r="B2" s="2" t="inlineStr">
        <is>
          <t>Mar. 31, 2025 USD ($)</t>
        </is>
      </c>
      <c r="C2" s="2" t="inlineStr">
        <is>
          <t>Mar. 31, 2024</t>
        </is>
      </c>
      <c r="D2" s="2" t="inlineStr">
        <is>
          <t>Dec. 19, 2022 case</t>
        </is>
      </c>
      <c r="E2" s="2" t="inlineStr">
        <is>
          <t>Apr. 28, 2022 USD ($)</t>
        </is>
      </c>
      <c r="F2" s="2" t="inlineStr">
        <is>
          <t>Jul. 31, 2021 USD ($) notice</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1" t="n">
        <v>0.123</v>
      </c>
      <c r="C4" s="4" t="inlineStr">
        <is>
          <t>(66.20%)</t>
        </is>
      </c>
      <c r="D4" s="4" t="inlineStr">
        <is>
          <t xml:space="preserve"> </t>
        </is>
      </c>
      <c r="E4" s="4" t="inlineStr">
        <is>
          <t xml:space="preserve"> </t>
        </is>
      </c>
      <c r="F4" s="4" t="inlineStr">
        <is>
          <t xml:space="preserve"> </t>
        </is>
      </c>
    </row>
    <row r="5">
      <c r="A5" s="4" t="inlineStr">
        <is>
          <t>Increase in unrecognized tax benefits resulting from tax positions taken during the current period</t>
        </is>
      </c>
      <c r="B5" s="6" t="n">
        <v>40</v>
      </c>
      <c r="C5" s="4" t="inlineStr">
        <is>
          <t xml:space="preserve"> </t>
        </is>
      </c>
      <c r="D5" s="4" t="inlineStr">
        <is>
          <t xml:space="preserve"> </t>
        </is>
      </c>
      <c r="E5" s="4" t="inlineStr">
        <is>
          <t xml:space="preserve"> </t>
        </is>
      </c>
      <c r="F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otices on proposed additional tax | notice</t>
        </is>
      </c>
      <c r="B8" s="4" t="inlineStr">
        <is>
          <t xml:space="preserve"> </t>
        </is>
      </c>
      <c r="C8" s="4" t="inlineStr">
        <is>
          <t xml:space="preserve"> </t>
        </is>
      </c>
      <c r="D8" s="4" t="inlineStr">
        <is>
          <t xml:space="preserve"> </t>
        </is>
      </c>
      <c r="E8" s="4" t="inlineStr">
        <is>
          <t xml:space="preserve"> </t>
        </is>
      </c>
      <c r="F8" s="5" t="n">
        <v>2</v>
      </c>
    </row>
    <row r="9">
      <c r="A9" s="4" t="inlineStr">
        <is>
          <t>Number of notices consolidated | case</t>
        </is>
      </c>
      <c r="B9" s="4" t="inlineStr">
        <is>
          <t xml:space="preserve"> </t>
        </is>
      </c>
      <c r="C9" s="4" t="inlineStr">
        <is>
          <t xml:space="preserve"> </t>
        </is>
      </c>
      <c r="D9" s="5" t="n">
        <v>2</v>
      </c>
      <c r="E9" s="4" t="inlineStr">
        <is>
          <t xml:space="preserve"> </t>
        </is>
      </c>
      <c r="F9" s="4" t="inlineStr">
        <is>
          <t xml:space="preserve"> </t>
        </is>
      </c>
    </row>
    <row r="10">
      <c r="A10" s="4" t="inlineStr">
        <is>
          <t>Domestic Tax Authority | Tax Years 2010-201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sed additional income tax</t>
        </is>
      </c>
      <c r="B12" s="4" t="inlineStr">
        <is>
          <t xml:space="preserve"> </t>
        </is>
      </c>
      <c r="C12" s="4" t="inlineStr">
        <is>
          <t xml:space="preserve"> </t>
        </is>
      </c>
      <c r="D12" s="4" t="inlineStr">
        <is>
          <t xml:space="preserve"> </t>
        </is>
      </c>
      <c r="E12" s="4" t="inlineStr">
        <is>
          <t xml:space="preserve"> </t>
        </is>
      </c>
      <c r="F12" s="6" t="n">
        <v>3600</v>
      </c>
    </row>
    <row r="13">
      <c r="A13" s="4" t="inlineStr">
        <is>
          <t>Repatriation tax on proposed additional tax</t>
        </is>
      </c>
      <c r="B13" s="4" t="inlineStr">
        <is>
          <t xml:space="preserve"> </t>
        </is>
      </c>
      <c r="C13" s="4" t="inlineStr">
        <is>
          <t xml:space="preserve"> </t>
        </is>
      </c>
      <c r="D13" s="4" t="inlineStr">
        <is>
          <t xml:space="preserve"> </t>
        </is>
      </c>
      <c r="E13" s="4" t="inlineStr">
        <is>
          <t xml:space="preserve"> </t>
        </is>
      </c>
      <c r="F13" s="6" t="n">
        <v>900</v>
      </c>
    </row>
    <row r="14">
      <c r="A14" s="4" t="inlineStr">
        <is>
          <t>Domestic Tax Authority | Tax Year 2013-201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osed additional income tax</t>
        </is>
      </c>
      <c r="B16" s="4" t="inlineStr">
        <is>
          <t xml:space="preserve"> </t>
        </is>
      </c>
      <c r="C16" s="4" t="inlineStr">
        <is>
          <t xml:space="preserve"> </t>
        </is>
      </c>
      <c r="D16" s="4" t="inlineStr">
        <is>
          <t xml:space="preserve"> </t>
        </is>
      </c>
      <c r="E16" s="6" t="n">
        <v>5100</v>
      </c>
      <c r="F16" s="4" t="inlineStr">
        <is>
          <t xml:space="preserve"> </t>
        </is>
      </c>
    </row>
    <row r="17">
      <c r="A17" s="4" t="inlineStr">
        <is>
          <t>Repatriation tax on proposed additional tax</t>
        </is>
      </c>
      <c r="B17" s="4" t="inlineStr">
        <is>
          <t xml:space="preserve"> </t>
        </is>
      </c>
      <c r="C17" s="4" t="inlineStr">
        <is>
          <t xml:space="preserve"> </t>
        </is>
      </c>
      <c r="D17" s="4" t="inlineStr">
        <is>
          <t xml:space="preserve"> </t>
        </is>
      </c>
      <c r="E17" s="5" t="n">
        <v>2200</v>
      </c>
      <c r="F17" s="4" t="inlineStr">
        <is>
          <t xml:space="preserve"> </t>
        </is>
      </c>
    </row>
    <row r="18">
      <c r="A18" s="4" t="inlineStr">
        <is>
          <t>Penalties on proposed additional income tax</t>
        </is>
      </c>
      <c r="B18" s="4" t="inlineStr">
        <is>
          <t xml:space="preserve"> </t>
        </is>
      </c>
      <c r="C18" s="4" t="inlineStr">
        <is>
          <t xml:space="preserve"> </t>
        </is>
      </c>
      <c r="D18" s="4" t="inlineStr">
        <is>
          <t xml:space="preserve"> </t>
        </is>
      </c>
      <c r="E18" s="6" t="n">
        <v>2000</v>
      </c>
      <c r="F1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for Basic and Diluted Earnings (Loss) per Share (Details) - USD ($) $ / shares in Units, shares in Millions, $ in Millions</t>
        </is>
      </c>
      <c r="B1" s="2" t="inlineStr">
        <is>
          <t>3 Months Ended</t>
        </is>
      </c>
    </row>
    <row r="2">
      <c r="B2" s="2" t="inlineStr">
        <is>
          <t>Mar. 31, 2025</t>
        </is>
      </c>
      <c r="C2" s="2" t="inlineStr">
        <is>
          <t>Mar. 31, 2024</t>
        </is>
      </c>
    </row>
    <row r="3">
      <c r="A3" s="3" t="inlineStr">
        <is>
          <t>Income (Numerator):</t>
        </is>
      </c>
      <c r="B3" s="4" t="inlineStr">
        <is>
          <t xml:space="preserve"> </t>
        </is>
      </c>
      <c r="C3" s="4" t="inlineStr">
        <is>
          <t xml:space="preserve"> </t>
        </is>
      </c>
    </row>
    <row r="4">
      <c r="A4" s="4" t="inlineStr">
        <is>
          <t>Net income (loss) for basic and diluted earnings (loss) per share</t>
        </is>
      </c>
      <c r="B4" s="6" t="n">
        <v>1730</v>
      </c>
      <c r="C4" s="6" t="n">
        <v>-113</v>
      </c>
    </row>
    <row r="5">
      <c r="A5" s="3" t="inlineStr">
        <is>
          <t>Shares (Denominator):</t>
        </is>
      </c>
      <c r="B5" s="4" t="inlineStr">
        <is>
          <t xml:space="preserve"> </t>
        </is>
      </c>
      <c r="C5" s="4" t="inlineStr">
        <is>
          <t xml:space="preserve"> </t>
        </is>
      </c>
    </row>
    <row r="6">
      <c r="A6" s="4" t="inlineStr">
        <is>
          <t>Weighted-average shares for basic earnings (loss) per share (in shares)</t>
        </is>
      </c>
      <c r="B6" s="5" t="n">
        <v>538</v>
      </c>
      <c r="C6" s="5" t="n">
        <v>536</v>
      </c>
    </row>
    <row r="7">
      <c r="A7" s="4" t="inlineStr">
        <is>
          <t>Effect of dilutive securities (in shares)</t>
        </is>
      </c>
      <c r="B7" s="5" t="n">
        <v>3</v>
      </c>
      <c r="C7" s="5" t="n">
        <v>0</v>
      </c>
    </row>
    <row r="8">
      <c r="A8" s="4" t="inlineStr">
        <is>
          <t>Weighted-average shares for diluted earnings (loss) per share (in shares)</t>
        </is>
      </c>
      <c r="B8" s="5" t="n">
        <v>541</v>
      </c>
      <c r="C8" s="5" t="n">
        <v>536</v>
      </c>
    </row>
    <row r="9">
      <c r="A9" s="4" t="inlineStr">
        <is>
          <t>Basic earnings (loss) per share (in usd per share)</t>
        </is>
      </c>
      <c r="B9" s="7" t="n">
        <v>3.22</v>
      </c>
      <c r="C9" s="7" t="n">
        <v>-0.21</v>
      </c>
    </row>
    <row r="10">
      <c r="A10" s="4" t="inlineStr">
        <is>
          <t>Diluted earnings (loss) per share (in usd per share)</t>
        </is>
      </c>
      <c r="B10" s="7" t="n">
        <v>3.2</v>
      </c>
      <c r="C10" s="7" t="n">
        <v>-0.2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the computation of earnings per share (in shares)</t>
        </is>
      </c>
      <c r="B5" s="5" t="n">
        <v>0</v>
      </c>
      <c r="C5" s="5" t="n">
        <v>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8302</v>
      </c>
      <c r="C3" s="6" t="n">
        <v>11486</v>
      </c>
    </row>
    <row r="4">
      <c r="A4" s="4" t="inlineStr">
        <is>
          <t>Gross unrealized gains</t>
        </is>
      </c>
      <c r="B4" s="5" t="n">
        <v>0</v>
      </c>
      <c r="C4" s="5" t="n">
        <v>0</v>
      </c>
    </row>
    <row r="5">
      <c r="A5" s="4" t="inlineStr">
        <is>
          <t>Gross unrealized losses</t>
        </is>
      </c>
      <c r="B5" s="5" t="n">
        <v>0</v>
      </c>
      <c r="C5" s="5" t="n">
        <v>0</v>
      </c>
    </row>
    <row r="6">
      <c r="A6" s="4" t="inlineStr">
        <is>
          <t>Fair values</t>
        </is>
      </c>
      <c r="B6" s="5" t="n">
        <v>8302</v>
      </c>
      <c r="C6" s="5" t="n">
        <v>11486</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97</v>
      </c>
      <c r="C9" s="5" t="n">
        <v>997</v>
      </c>
    </row>
    <row r="10">
      <c r="A10" s="4" t="inlineStr">
        <is>
          <t>Gross unrealized gains</t>
        </is>
      </c>
      <c r="B10" s="5" t="n">
        <v>0</v>
      </c>
      <c r="C10" s="5" t="n">
        <v>0</v>
      </c>
    </row>
    <row r="11">
      <c r="A11" s="4" t="inlineStr">
        <is>
          <t>Gross unrealized losses</t>
        </is>
      </c>
      <c r="B11" s="5" t="n">
        <v>0</v>
      </c>
      <c r="C11" s="5" t="n">
        <v>0</v>
      </c>
    </row>
    <row r="12">
      <c r="A12" s="4" t="inlineStr">
        <is>
          <t>Fair values</t>
        </is>
      </c>
      <c r="B12" s="5" t="n">
        <v>997</v>
      </c>
      <c r="C12" s="5" t="n">
        <v>997</v>
      </c>
    </row>
    <row r="13">
      <c r="A13" s="4" t="inlineStr">
        <is>
          <t>Money market mutual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182</v>
      </c>
      <c r="C15" s="5" t="n">
        <v>10354</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7182</v>
      </c>
      <c r="C18" s="5" t="n">
        <v>10354</v>
      </c>
    </row>
    <row r="19">
      <c r="A19" s="4" t="inlineStr">
        <is>
          <t>Other short-term interest-bearing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3</v>
      </c>
      <c r="C21" s="5" t="n">
        <v>135</v>
      </c>
    </row>
    <row r="22">
      <c r="A22" s="4" t="inlineStr">
        <is>
          <t>Gross unrealized gains</t>
        </is>
      </c>
      <c r="B22" s="5" t="n">
        <v>0</v>
      </c>
      <c r="C22" s="5" t="n">
        <v>0</v>
      </c>
    </row>
    <row r="23">
      <c r="A23" s="4" t="inlineStr">
        <is>
          <t>Gross unrealized losses</t>
        </is>
      </c>
      <c r="B23" s="5" t="n">
        <v>0</v>
      </c>
      <c r="C23" s="5" t="n">
        <v>0</v>
      </c>
    </row>
    <row r="24">
      <c r="A24" s="4" t="inlineStr">
        <is>
          <t>Fair values</t>
        </is>
      </c>
      <c r="B24" s="6" t="n">
        <v>123</v>
      </c>
      <c r="C24" s="6" t="n">
        <v>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by Classification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Total interest-bearing securities</t>
        </is>
      </c>
      <c r="B3" s="6" t="n">
        <v>8302</v>
      </c>
      <c r="C3" s="6" t="n">
        <v>11486</v>
      </c>
    </row>
    <row r="4">
      <c r="A4" s="4" t="inlineStr">
        <is>
          <t>Available-for-sale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5" t="n">
        <v>8302</v>
      </c>
      <c r="C6" s="5" t="n">
        <v>11486</v>
      </c>
    </row>
    <row r="7">
      <c r="A7" s="4" t="inlineStr">
        <is>
          <t>Total interest-bearing securities</t>
        </is>
      </c>
      <c r="B7" s="6" t="n">
        <v>8302</v>
      </c>
      <c r="C7" s="6" t="n">
        <v>11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s - Available-For-Sale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sh</t>
        </is>
      </c>
      <c r="B4" s="6" t="n">
        <v>508</v>
      </c>
      <c r="C4" s="4" t="inlineStr">
        <is>
          <t xml:space="preserve"> </t>
        </is>
      </c>
      <c r="D4" s="6" t="n">
        <v>487</v>
      </c>
    </row>
    <row r="5">
      <c r="A5" s="4" t="inlineStr">
        <is>
          <t>Interest income</t>
        </is>
      </c>
      <c r="B5" s="6" t="n">
        <v>126</v>
      </c>
      <c r="C5" s="6" t="n">
        <v>153</v>
      </c>
      <c r="D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Investments - BeiGene, Ltd.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t>
        </is>
      </c>
      <c r="B4" s="6" t="n">
        <v>5482000000</v>
      </c>
      <c r="C4" s="4" t="inlineStr">
        <is>
          <t xml:space="preserve"> </t>
        </is>
      </c>
      <c r="D4" s="6" t="n">
        <v>4188000000</v>
      </c>
    </row>
    <row r="5">
      <c r="A5" s="4" t="inlineStr">
        <is>
          <t>Net unrealized gains (loss)</t>
        </is>
      </c>
      <c r="B5" s="5" t="n">
        <v>0</v>
      </c>
      <c r="C5" s="6" t="n">
        <v>0</v>
      </c>
      <c r="D5" s="4" t="inlineStr">
        <is>
          <t xml:space="preserve"> </t>
        </is>
      </c>
    </row>
    <row r="6">
      <c r="A6" s="4" t="inlineStr">
        <is>
          <t>BeiGene</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Net unrealized gains (loss)</t>
        </is>
      </c>
      <c r="B8" s="5" t="n">
        <v>1700000000</v>
      </c>
      <c r="C8" s="6" t="n">
        <v>-454000000</v>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ity securities</t>
        </is>
      </c>
      <c r="B11" s="6" t="n">
        <v>291000000</v>
      </c>
      <c r="C11" s="4" t="inlineStr">
        <is>
          <t xml:space="preserve"> </t>
        </is>
      </c>
      <c r="D11" s="5" t="n">
        <v>314000000</v>
      </c>
    </row>
    <row r="12">
      <c r="A12" s="4" t="inlineStr">
        <is>
          <t>BeiGene | Maximum</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Ownership percentage</t>
        </is>
      </c>
      <c r="B14" s="12" t="n">
        <v>0.05</v>
      </c>
      <c r="C14" s="12" t="n">
        <v>0.05</v>
      </c>
      <c r="D14" s="4" t="inlineStr">
        <is>
          <t xml:space="preserve"> </t>
        </is>
      </c>
    </row>
    <row r="15">
      <c r="A15" s="4" t="inlineStr">
        <is>
          <t>BeiGene | Other Noncurrent Assets | BeiGen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Equity securities</t>
        </is>
      </c>
      <c r="B17" s="6" t="n">
        <v>5200000000</v>
      </c>
      <c r="C17" s="4" t="inlineStr">
        <is>
          <t xml:space="preserve"> </t>
        </is>
      </c>
      <c r="D17" s="6" t="n">
        <v>3500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 Other Equity Securities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securities</t>
        </is>
      </c>
      <c r="B4" s="6" t="n">
        <v>5482000000</v>
      </c>
      <c r="C4" s="4" t="inlineStr">
        <is>
          <t xml:space="preserve"> </t>
        </is>
      </c>
      <c r="D4" s="6" t="n">
        <v>4188000000</v>
      </c>
    </row>
    <row r="5">
      <c r="A5" s="4" t="inlineStr">
        <is>
          <t>Unrealized gains (losses) on equity securities</t>
        </is>
      </c>
      <c r="B5" s="5" t="n">
        <v>0</v>
      </c>
      <c r="C5" s="6" t="n">
        <v>0</v>
      </c>
      <c r="D5" s="4" t="inlineStr">
        <is>
          <t xml:space="preserve"> </t>
        </is>
      </c>
    </row>
    <row r="6">
      <c r="A6" s="4" t="inlineStr">
        <is>
          <t>Sale of unrealized gains (losses) on equity securities</t>
        </is>
      </c>
      <c r="B6" s="5" t="n">
        <v>0</v>
      </c>
      <c r="C6" s="5" t="n">
        <v>0</v>
      </c>
      <c r="D6" s="4" t="inlineStr">
        <is>
          <t xml:space="preserve"> </t>
        </is>
      </c>
    </row>
    <row r="7">
      <c r="A7" s="4" t="inlineStr">
        <is>
          <t>Increase and decrease in equity securities without readily determinable fair value, amount</t>
        </is>
      </c>
      <c r="B7" s="5" t="n">
        <v>0</v>
      </c>
      <c r="C7" s="5" t="n">
        <v>0</v>
      </c>
      <c r="D7" s="4" t="inlineStr">
        <is>
          <t xml:space="preserve"> </t>
        </is>
      </c>
    </row>
    <row r="8">
      <c r="A8" s="4" t="inlineStr">
        <is>
          <t>Sale of securities without readily determinable fair value</t>
        </is>
      </c>
      <c r="B8" s="5" t="n">
        <v>0</v>
      </c>
      <c r="C8" s="6" t="n">
        <v>0</v>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Equity securities</t>
        </is>
      </c>
      <c r="B11" s="5" t="n">
        <v>291000000</v>
      </c>
      <c r="C11" s="4" t="inlineStr">
        <is>
          <t xml:space="preserve"> </t>
        </is>
      </c>
      <c r="D11" s="5" t="n">
        <v>314000000</v>
      </c>
    </row>
    <row r="12">
      <c r="A12" s="4" t="inlineStr">
        <is>
          <t>Equity securities without readily determinable fair value</t>
        </is>
      </c>
      <c r="B12" s="6" t="n">
        <v>326000000</v>
      </c>
      <c r="C12" s="4" t="inlineStr">
        <is>
          <t xml:space="preserve"> </t>
        </is>
      </c>
      <c r="D12" s="6" t="n">
        <v>31900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Investments - Neumora Therapeutics, Inc.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securities</t>
        </is>
      </c>
      <c r="B4" s="6" t="n">
        <v>5482000000</v>
      </c>
      <c r="C4" s="4" t="inlineStr">
        <is>
          <t xml:space="preserve"> </t>
        </is>
      </c>
      <c r="D4" s="6" t="n">
        <v>4188000000</v>
      </c>
    </row>
    <row r="5">
      <c r="A5" s="4" t="inlineStr">
        <is>
          <t>Unrealized gains (losses) on equity securities</t>
        </is>
      </c>
      <c r="B5" s="6" t="n">
        <v>0</v>
      </c>
      <c r="C5" s="6" t="n">
        <v>0</v>
      </c>
      <c r="D5" s="4" t="inlineStr">
        <is>
          <t xml:space="preserve"> </t>
        </is>
      </c>
    </row>
    <row r="6">
      <c r="A6" s="4" t="inlineStr">
        <is>
          <t>Neumora Therapeutic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1" t="n">
        <v>0.218</v>
      </c>
      <c r="C8" s="4" t="inlineStr">
        <is>
          <t xml:space="preserve"> </t>
        </is>
      </c>
      <c r="D8" s="11" t="n">
        <v>0.219</v>
      </c>
    </row>
    <row r="9">
      <c r="A9" s="4" t="inlineStr">
        <is>
          <t>Equity securities</t>
        </is>
      </c>
      <c r="B9" s="6" t="n">
        <v>35000000</v>
      </c>
      <c r="C9" s="4" t="inlineStr">
        <is>
          <t xml:space="preserve"> </t>
        </is>
      </c>
      <c r="D9" s="6" t="n">
        <v>375000000</v>
      </c>
    </row>
    <row r="10">
      <c r="A10" s="4" t="inlineStr">
        <is>
          <t>Unrealized gains (losses) on equity securities</t>
        </is>
      </c>
      <c r="B10" s="6" t="n">
        <v>-340000000</v>
      </c>
      <c r="C10" s="6" t="n">
        <v>-117000000</v>
      </c>
      <c r="D10" s="4" t="inlineStr">
        <is>
          <t xml:space="preserve"> </t>
        </is>
      </c>
    </row>
    <row r="11">
      <c r="A11" s="4" t="inlineStr">
        <is>
          <t>Neumora Therapeutics, Inc. | Max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2" t="n">
        <v>0.05</v>
      </c>
      <c r="C13" s="4" t="inlineStr">
        <is>
          <t xml:space="preserve"> </t>
        </is>
      </c>
      <c r="D13" s="4" t="inlineStr">
        <is>
          <t xml:space="preserve"> </t>
        </is>
      </c>
    </row>
    <row r="14">
      <c r="A14" s="4" t="inlineStr">
        <is>
          <t>Neumora Therapeutics, Inc. | Min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t>
        </is>
      </c>
      <c r="B16" s="12" t="n">
        <v>0.1</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0" customWidth="1" min="2" max="2"/>
    <col width="14" customWidth="1" min="3" max="3"/>
    <col width="30" customWidth="1" min="4" max="4"/>
  </cols>
  <sheetData>
    <row r="1">
      <c r="A1" s="1" t="inlineStr">
        <is>
          <t>Investments - Limited Partnership (Details) - USD ($) $ in Millions</t>
        </is>
      </c>
      <c r="B1" s="2" t="inlineStr">
        <is>
          <t>3 Months Ended</t>
        </is>
      </c>
    </row>
    <row r="2">
      <c r="B2" s="2" t="inlineStr">
        <is>
          <t>Mar. 31, 2025</t>
        </is>
      </c>
      <c r="C2" s="2" t="inlineStr">
        <is>
          <t>Mar. 31, 2024</t>
        </is>
      </c>
      <c r="D2" s="2" t="inlineStr">
        <is>
          <t>Dec. 31, 2024</t>
        </is>
      </c>
    </row>
    <row r="3">
      <c r="A3" s="3" t="inlineStr">
        <is>
          <t>Net Investment Income [Line Items]</t>
        </is>
      </c>
      <c r="B3" s="4" t="inlineStr">
        <is>
          <t xml:space="preserve"> </t>
        </is>
      </c>
      <c r="C3" s="4" t="inlineStr">
        <is>
          <t xml:space="preserve"> </t>
        </is>
      </c>
      <c r="D3" s="4" t="inlineStr">
        <is>
          <t xml:space="preserve"> </t>
        </is>
      </c>
    </row>
    <row r="4">
      <c r="A4" s="4" t="inlineStr">
        <is>
          <t>Investment, Type [Extensible Enumeration]</t>
        </is>
      </c>
      <c r="B4" s="4" t="inlineStr">
        <is>
          <t>Partnership Interest [Member]</t>
        </is>
      </c>
      <c r="C4" s="4" t="inlineStr">
        <is>
          <t xml:space="preserve"> </t>
        </is>
      </c>
      <c r="D4" s="4" t="inlineStr">
        <is>
          <t>Partnership Interest [Member]</t>
        </is>
      </c>
    </row>
    <row r="5">
      <c r="A5" s="4" t="inlineStr">
        <is>
          <t>Fair Value Measured at Net Asset Value Per Shar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Alternative investments</t>
        </is>
      </c>
      <c r="B7" s="6" t="n">
        <v>252</v>
      </c>
      <c r="C7" s="4" t="inlineStr">
        <is>
          <t xml:space="preserve"> </t>
        </is>
      </c>
      <c r="D7" s="6" t="n">
        <v>262</v>
      </c>
    </row>
    <row r="8">
      <c r="A8" s="4" t="inlineStr">
        <is>
          <t>Unfunded additional commitments</t>
        </is>
      </c>
      <c r="B8" s="5" t="n">
        <v>147</v>
      </c>
      <c r="C8" s="4" t="inlineStr">
        <is>
          <t xml:space="preserve"> </t>
        </is>
      </c>
      <c r="D8" s="4" t="inlineStr">
        <is>
          <t xml:space="preserve"> </t>
        </is>
      </c>
    </row>
    <row r="9">
      <c r="A9" s="4" t="inlineStr">
        <is>
          <t>Net gains (losses) from limited partnership investments</t>
        </is>
      </c>
      <c r="B9" s="6" t="n">
        <v>0</v>
      </c>
      <c r="C9" s="6" t="n">
        <v>0</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and additional paid-in capital, par value (in usd per share)</t>
        </is>
      </c>
      <c r="B3" s="8" t="n">
        <v>0.0001</v>
      </c>
      <c r="C3" s="8" t="n">
        <v>0.0001</v>
      </c>
    </row>
    <row r="4">
      <c r="A4" s="4" t="inlineStr">
        <is>
          <t>Common stock and additional paid-in capital, shares authorized (in shares)</t>
        </is>
      </c>
      <c r="B4" s="5" t="n">
        <v>2750</v>
      </c>
      <c r="C4" s="5" t="n">
        <v>2750</v>
      </c>
    </row>
    <row r="5">
      <c r="A5" s="4" t="inlineStr">
        <is>
          <t>Common stock and additional paid-in capital, shares outstanding (in shares)</t>
        </is>
      </c>
      <c r="B5" s="9" t="n">
        <v>537.7</v>
      </c>
      <c r="C5" s="9" t="n">
        <v>5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841</v>
      </c>
      <c r="C3" s="6" t="n">
        <v>818</v>
      </c>
    </row>
    <row r="4">
      <c r="A4" s="4" t="inlineStr">
        <is>
          <t>Work in process</t>
        </is>
      </c>
      <c r="B4" s="5" t="n">
        <v>3961</v>
      </c>
      <c r="C4" s="5" t="n">
        <v>4120</v>
      </c>
    </row>
    <row r="5">
      <c r="A5" s="4" t="inlineStr">
        <is>
          <t>Finished goods</t>
        </is>
      </c>
      <c r="B5" s="5" t="n">
        <v>1927</v>
      </c>
      <c r="C5" s="5" t="n">
        <v>2060</v>
      </c>
    </row>
    <row r="6">
      <c r="A6" s="4" t="inlineStr">
        <is>
          <t>Total inventories</t>
        </is>
      </c>
      <c r="B6" s="6" t="n">
        <v>6729</v>
      </c>
      <c r="C6" s="6" t="n">
        <v>6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8637</v>
      </c>
    </row>
    <row r="5">
      <c r="A5" s="4" t="inlineStr">
        <is>
          <t>Foreign currency translation adjustments</t>
        </is>
      </c>
      <c r="B5" s="5" t="n">
        <v>8</v>
      </c>
    </row>
    <row r="6">
      <c r="A6" s="4" t="inlineStr">
        <is>
          <t>Goodwill, ending balance</t>
        </is>
      </c>
      <c r="B6" s="6" t="n">
        <v>186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s</t>
        </is>
      </c>
      <c r="B3" s="6" t="n">
        <v>54288</v>
      </c>
      <c r="C3" s="6" t="n">
        <v>55062</v>
      </c>
    </row>
    <row r="4">
      <c r="A4" s="4" t="inlineStr">
        <is>
          <t>Accumulated amortization</t>
        </is>
      </c>
      <c r="B4" s="5" t="n">
        <v>-29624</v>
      </c>
      <c r="C4" s="5" t="n">
        <v>-28423</v>
      </c>
    </row>
    <row r="5">
      <c r="A5" s="4" t="inlineStr">
        <is>
          <t>Other intangible assets, net</t>
        </is>
      </c>
      <c r="B5" s="5" t="n">
        <v>24664</v>
      </c>
      <c r="C5" s="5" t="n">
        <v>26639</v>
      </c>
    </row>
    <row r="6">
      <c r="A6" s="3" t="inlineStr">
        <is>
          <t>Indefinite-lived intangible assets:</t>
        </is>
      </c>
      <c r="B6" s="4" t="inlineStr">
        <is>
          <t xml:space="preserve"> </t>
        </is>
      </c>
      <c r="C6" s="4" t="inlineStr">
        <is>
          <t xml:space="preserve"> </t>
        </is>
      </c>
    </row>
    <row r="7">
      <c r="A7" s="4" t="inlineStr">
        <is>
          <t>Identifiable intangible assets</t>
        </is>
      </c>
      <c r="B7" s="5" t="n">
        <v>55348</v>
      </c>
      <c r="C7" s="5" t="n">
        <v>56122</v>
      </c>
    </row>
    <row r="8">
      <c r="A8" s="4" t="inlineStr">
        <is>
          <t>Accumulated amortization</t>
        </is>
      </c>
      <c r="B8" s="5" t="n">
        <v>-29624</v>
      </c>
      <c r="C8" s="5" t="n">
        <v>-28423</v>
      </c>
    </row>
    <row r="9">
      <c r="A9" s="4" t="inlineStr">
        <is>
          <t>Identifiable intangible assets, net</t>
        </is>
      </c>
      <c r="B9" s="5" t="n">
        <v>25724</v>
      </c>
      <c r="C9" s="5" t="n">
        <v>27699</v>
      </c>
    </row>
    <row r="10">
      <c r="A10" s="4" t="inlineStr">
        <is>
          <t>In-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060</v>
      </c>
      <c r="C12" s="5" t="n">
        <v>1060</v>
      </c>
    </row>
    <row r="13">
      <c r="A13" s="4" t="inlineStr">
        <is>
          <t>Developed-product-technology righ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s</t>
        </is>
      </c>
      <c r="B15" s="5" t="n">
        <v>47824</v>
      </c>
      <c r="C15" s="5" t="n">
        <v>48611</v>
      </c>
    </row>
    <row r="16">
      <c r="A16" s="4" t="inlineStr">
        <is>
          <t>Accumulated amortization</t>
        </is>
      </c>
      <c r="B16" s="5" t="n">
        <v>-23743</v>
      </c>
      <c r="C16" s="5" t="n">
        <v>-22594</v>
      </c>
    </row>
    <row r="17">
      <c r="A17" s="4" t="inlineStr">
        <is>
          <t>Other intangible assets, net</t>
        </is>
      </c>
      <c r="B17" s="5" t="n">
        <v>24081</v>
      </c>
      <c r="C17" s="5" t="n">
        <v>26017</v>
      </c>
    </row>
    <row r="18">
      <c r="A18" s="4" t="inlineStr">
        <is>
          <t>Licensing right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s</t>
        </is>
      </c>
      <c r="B20" s="5" t="n">
        <v>3875</v>
      </c>
      <c r="C20" s="5" t="n">
        <v>3875</v>
      </c>
    </row>
    <row r="21">
      <c r="A21" s="4" t="inlineStr">
        <is>
          <t>Accumulated amortization</t>
        </is>
      </c>
      <c r="B21" s="5" t="n">
        <v>-3425</v>
      </c>
      <c r="C21" s="5" t="n">
        <v>-3392</v>
      </c>
    </row>
    <row r="22">
      <c r="A22" s="4" t="inlineStr">
        <is>
          <t>Other intangible assets, net</t>
        </is>
      </c>
      <c r="B22" s="5" t="n">
        <v>450</v>
      </c>
      <c r="C22" s="5" t="n">
        <v>483</v>
      </c>
    </row>
    <row r="23">
      <c r="A23" s="4" t="inlineStr">
        <is>
          <t>Marketing-related right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s</t>
        </is>
      </c>
      <c r="B25" s="5" t="n">
        <v>1202</v>
      </c>
      <c r="C25" s="5" t="n">
        <v>1202</v>
      </c>
    </row>
    <row r="26">
      <c r="A26" s="4" t="inlineStr">
        <is>
          <t>Accumulated amortization</t>
        </is>
      </c>
      <c r="B26" s="5" t="n">
        <v>-1202</v>
      </c>
      <c r="C26" s="5" t="n">
        <v>-1202</v>
      </c>
    </row>
    <row r="27">
      <c r="A27" s="4" t="inlineStr">
        <is>
          <t>Other intangible assets, net</t>
        </is>
      </c>
      <c r="B27" s="5" t="n">
        <v>0</v>
      </c>
      <c r="C27" s="5" t="n">
        <v>0</v>
      </c>
    </row>
    <row r="28">
      <c r="A28" s="4" t="inlineStr">
        <is>
          <t>Research and development technology righ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s</t>
        </is>
      </c>
      <c r="B30" s="5" t="n">
        <v>1387</v>
      </c>
      <c r="C30" s="5" t="n">
        <v>1374</v>
      </c>
    </row>
    <row r="31">
      <c r="A31" s="4" t="inlineStr">
        <is>
          <t>Accumulated amortization</t>
        </is>
      </c>
      <c r="B31" s="5" t="n">
        <v>-1254</v>
      </c>
      <c r="C31" s="5" t="n">
        <v>-1235</v>
      </c>
    </row>
    <row r="32">
      <c r="A32" s="4" t="inlineStr">
        <is>
          <t>Other intangible assets, net</t>
        </is>
      </c>
      <c r="B32" s="6" t="n">
        <v>133</v>
      </c>
      <c r="C32" s="6" t="n">
        <v>1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net</t>
        </is>
      </c>
      <c r="B4" s="6" t="n">
        <v>24664</v>
      </c>
      <c r="C4" s="4" t="inlineStr">
        <is>
          <t xml:space="preserve"> </t>
        </is>
      </c>
      <c r="D4" s="6" t="n">
        <v>26639</v>
      </c>
    </row>
    <row r="5">
      <c r="A5" s="4" t="inlineStr">
        <is>
          <t>Amortization charges associated with finite-lived intangible assets</t>
        </is>
      </c>
      <c r="B5" s="5" t="n">
        <v>1200</v>
      </c>
      <c r="C5" s="6" t="n">
        <v>1200</v>
      </c>
      <c r="D5" s="4" t="inlineStr">
        <is>
          <t xml:space="preserve"> </t>
        </is>
      </c>
    </row>
    <row r="6">
      <c r="A6" s="4" t="inlineStr">
        <is>
          <t>Total estimated amortization of finite-lived intangible assets for the remainder of the year</t>
        </is>
      </c>
      <c r="B6" s="5" t="n">
        <v>3100</v>
      </c>
      <c r="C6" s="4" t="inlineStr">
        <is>
          <t xml:space="preserve"> </t>
        </is>
      </c>
      <c r="D6" s="4" t="inlineStr">
        <is>
          <t xml:space="preserve"> </t>
        </is>
      </c>
    </row>
    <row r="7">
      <c r="A7" s="4" t="inlineStr">
        <is>
          <t>Total estimated amortization of finite-lived intangible assets for 2026</t>
        </is>
      </c>
      <c r="B7" s="5" t="n">
        <v>3700</v>
      </c>
      <c r="C7" s="4" t="inlineStr">
        <is>
          <t xml:space="preserve"> </t>
        </is>
      </c>
      <c r="D7" s="4" t="inlineStr">
        <is>
          <t xml:space="preserve"> </t>
        </is>
      </c>
    </row>
    <row r="8">
      <c r="A8" s="4" t="inlineStr">
        <is>
          <t>Total estimated amortization of finite-lived intangible assets for 2027</t>
        </is>
      </c>
      <c r="B8" s="5" t="n">
        <v>3700</v>
      </c>
      <c r="C8" s="4" t="inlineStr">
        <is>
          <t xml:space="preserve"> </t>
        </is>
      </c>
      <c r="D8" s="4" t="inlineStr">
        <is>
          <t xml:space="preserve"> </t>
        </is>
      </c>
    </row>
    <row r="9">
      <c r="A9" s="4" t="inlineStr">
        <is>
          <t>Total estimated amortization of finite-lived intangible assets for 2028</t>
        </is>
      </c>
      <c r="B9" s="5" t="n">
        <v>2800</v>
      </c>
      <c r="C9" s="4" t="inlineStr">
        <is>
          <t xml:space="preserve"> </t>
        </is>
      </c>
      <c r="D9" s="4" t="inlineStr">
        <is>
          <t xml:space="preserve"> </t>
        </is>
      </c>
    </row>
    <row r="10">
      <c r="A10" s="4" t="inlineStr">
        <is>
          <t>Total estimated amortization of finite-lived intangible assets for 2029</t>
        </is>
      </c>
      <c r="B10" s="5" t="n">
        <v>2200</v>
      </c>
      <c r="C10" s="4" t="inlineStr">
        <is>
          <t xml:space="preserve"> </t>
        </is>
      </c>
      <c r="D10" s="4" t="inlineStr">
        <is>
          <t xml:space="preserve"> </t>
        </is>
      </c>
    </row>
    <row r="11">
      <c r="A11" s="4" t="inlineStr">
        <is>
          <t>Total estimated amortization of finite-lived intangible assets for 2030</t>
        </is>
      </c>
      <c r="B11" s="5" t="n">
        <v>2100</v>
      </c>
      <c r="C11" s="4" t="inlineStr">
        <is>
          <t xml:space="preserve"> </t>
        </is>
      </c>
      <c r="D11" s="4" t="inlineStr">
        <is>
          <t xml:space="preserve"> </t>
        </is>
      </c>
    </row>
    <row r="12">
      <c r="A12" s="4" t="inlineStr">
        <is>
          <t>Developed-product-technology righ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net</t>
        </is>
      </c>
      <c r="B14" s="5" t="n">
        <v>24081</v>
      </c>
      <c r="C14" s="4" t="inlineStr">
        <is>
          <t xml:space="preserve"> </t>
        </is>
      </c>
      <c r="D14" s="6" t="n">
        <v>26017</v>
      </c>
    </row>
    <row r="15">
      <c r="A15" s="4" t="inlineStr">
        <is>
          <t>Developed-product-technology rights | Otezla</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fair value disclosure</t>
        </is>
      </c>
      <c r="B17" s="5" t="n">
        <v>4000</v>
      </c>
      <c r="C17" s="4" t="inlineStr">
        <is>
          <t xml:space="preserve"> </t>
        </is>
      </c>
      <c r="D17" s="4" t="inlineStr">
        <is>
          <t xml:space="preserve"> </t>
        </is>
      </c>
    </row>
    <row r="18">
      <c r="A18" s="4" t="inlineStr">
        <is>
          <t>Finite-lived intangible assets, net</t>
        </is>
      </c>
      <c r="B18" s="5" t="n">
        <v>4800</v>
      </c>
      <c r="C18" s="4" t="inlineStr">
        <is>
          <t xml:space="preserve"> </t>
        </is>
      </c>
      <c r="D18" s="4" t="inlineStr">
        <is>
          <t xml:space="preserve"> </t>
        </is>
      </c>
    </row>
    <row r="19">
      <c r="A19" s="4" t="inlineStr">
        <is>
          <t>Impairment charge</t>
        </is>
      </c>
      <c r="B19" s="6" t="n">
        <v>8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4" customWidth="1" min="6" max="6"/>
  </cols>
  <sheetData>
    <row r="1">
      <c r="A1" s="1" t="inlineStr">
        <is>
          <t>Financing arrangements - Schedule of Borrowings (Details) $ in Millions</t>
        </is>
      </c>
      <c r="B1" s="2" t="inlineStr">
        <is>
          <t>Mar. 31, 2025 USD ($)</t>
        </is>
      </c>
      <c r="C1" s="2" t="inlineStr">
        <is>
          <t>Mar. 31, 2025 EUR (€)</t>
        </is>
      </c>
      <c r="D1" s="2" t="inlineStr">
        <is>
          <t>Mar. 31, 2025 GBP (£)</t>
        </is>
      </c>
      <c r="E1" s="2" t="inlineStr">
        <is>
          <t>Dec. 31, 2024 USD ($)</t>
        </is>
      </c>
      <c r="F1" s="2" t="inlineStr">
        <is>
          <t>Mar.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bond discounts, premiums and issuance costs, net</t>
        </is>
      </c>
      <c r="B3" s="6" t="n">
        <v>-1345</v>
      </c>
      <c r="C3" s="4" t="inlineStr">
        <is>
          <t xml:space="preserve"> </t>
        </is>
      </c>
      <c r="D3" s="4" t="inlineStr">
        <is>
          <t xml:space="preserve"> </t>
        </is>
      </c>
      <c r="E3" s="6" t="n">
        <v>-1360</v>
      </c>
      <c r="F3" s="4" t="inlineStr">
        <is>
          <t xml:space="preserve"> </t>
        </is>
      </c>
    </row>
    <row r="4">
      <c r="A4" s="4" t="inlineStr">
        <is>
          <t>Fair value adjustments</t>
        </is>
      </c>
      <c r="B4" s="5" t="n">
        <v>-247</v>
      </c>
      <c r="C4" s="4" t="inlineStr">
        <is>
          <t xml:space="preserve"> </t>
        </is>
      </c>
      <c r="D4" s="4" t="inlineStr">
        <is>
          <t xml:space="preserve"> </t>
        </is>
      </c>
      <c r="E4" s="5" t="n">
        <v>-343</v>
      </c>
      <c r="F4" s="4" t="inlineStr">
        <is>
          <t xml:space="preserve"> </t>
        </is>
      </c>
    </row>
    <row r="5">
      <c r="A5" s="4" t="inlineStr">
        <is>
          <t>Other</t>
        </is>
      </c>
      <c r="B5" s="5" t="n">
        <v>28</v>
      </c>
      <c r="C5" s="4" t="inlineStr">
        <is>
          <t xml:space="preserve"> </t>
        </is>
      </c>
      <c r="D5" s="4" t="inlineStr">
        <is>
          <t xml:space="preserve"> </t>
        </is>
      </c>
      <c r="E5" s="5" t="n">
        <v>24</v>
      </c>
      <c r="F5" s="4" t="inlineStr">
        <is>
          <t xml:space="preserve"> </t>
        </is>
      </c>
    </row>
    <row r="6">
      <c r="A6" s="4" t="inlineStr">
        <is>
          <t>Total carrying value of debt</t>
        </is>
      </c>
      <c r="B6" s="5" t="n">
        <v>57381</v>
      </c>
      <c r="C6" s="4" t="inlineStr">
        <is>
          <t xml:space="preserve"> </t>
        </is>
      </c>
      <c r="D6" s="4" t="inlineStr">
        <is>
          <t xml:space="preserve"> </t>
        </is>
      </c>
      <c r="E6" s="5" t="n">
        <v>60099</v>
      </c>
      <c r="F6" s="4" t="inlineStr">
        <is>
          <t xml:space="preserve"> </t>
        </is>
      </c>
    </row>
    <row r="7">
      <c r="A7" s="4" t="inlineStr">
        <is>
          <t>Less current portion</t>
        </is>
      </c>
      <c r="B7" s="5" t="n">
        <v>-3368</v>
      </c>
      <c r="C7" s="4" t="inlineStr">
        <is>
          <t xml:space="preserve"> </t>
        </is>
      </c>
      <c r="D7" s="4" t="inlineStr">
        <is>
          <t xml:space="preserve"> </t>
        </is>
      </c>
      <c r="E7" s="5" t="n">
        <v>-3550</v>
      </c>
      <c r="F7" s="4" t="inlineStr">
        <is>
          <t xml:space="preserve"> </t>
        </is>
      </c>
    </row>
    <row r="8">
      <c r="A8" s="4" t="inlineStr">
        <is>
          <t>Total long-term debt</t>
        </is>
      </c>
      <c r="B8" s="5" t="n">
        <v>54013</v>
      </c>
      <c r="C8" s="4" t="inlineStr">
        <is>
          <t xml:space="preserve"> </t>
        </is>
      </c>
      <c r="D8" s="4" t="inlineStr">
        <is>
          <t xml:space="preserve"> </t>
        </is>
      </c>
      <c r="E8" s="5" t="n">
        <v>56549</v>
      </c>
      <c r="F8" s="4" t="inlineStr">
        <is>
          <t xml:space="preserve"> </t>
        </is>
      </c>
    </row>
    <row r="9">
      <c r="A9" s="4" t="inlineStr">
        <is>
          <t>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incipal amount of debt</t>
        </is>
      </c>
      <c r="B11" s="5" t="n">
        <v>58945</v>
      </c>
      <c r="C11" s="4" t="inlineStr">
        <is>
          <t xml:space="preserve"> </t>
        </is>
      </c>
      <c r="D11" s="4" t="inlineStr">
        <is>
          <t xml:space="preserve"> </t>
        </is>
      </c>
      <c r="E11" s="5" t="n">
        <v>61778</v>
      </c>
      <c r="F11" s="4" t="inlineStr">
        <is>
          <t xml:space="preserve"> </t>
        </is>
      </c>
    </row>
    <row r="12">
      <c r="A12" s="4" t="inlineStr">
        <is>
          <t>Total carrying value of debt</t>
        </is>
      </c>
      <c r="B12" s="6" t="n">
        <v>55600</v>
      </c>
      <c r="C12" s="4" t="inlineStr">
        <is>
          <t xml:space="preserve"> </t>
        </is>
      </c>
      <c r="D12" s="4" t="inlineStr">
        <is>
          <t xml:space="preserve"> </t>
        </is>
      </c>
      <c r="E12" s="5" t="n">
        <v>58300</v>
      </c>
      <c r="F12" s="4" t="inlineStr">
        <is>
          <t xml:space="preserve"> </t>
        </is>
      </c>
    </row>
    <row r="13">
      <c r="A13" s="4" t="inlineStr">
        <is>
          <t>1.90% notes due 2025 (1.90% 2025 Notes) |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tated percentage</t>
        </is>
      </c>
      <c r="B15" s="11" t="n">
        <v>0.019</v>
      </c>
      <c r="C15" s="11" t="n">
        <v>0.019</v>
      </c>
      <c r="D15" s="11" t="n">
        <v>0.019</v>
      </c>
      <c r="E15" s="4" t="inlineStr">
        <is>
          <t xml:space="preserve"> </t>
        </is>
      </c>
      <c r="F15" s="4" t="inlineStr">
        <is>
          <t xml:space="preserve"> </t>
        </is>
      </c>
    </row>
    <row r="16">
      <c r="A16" s="4" t="inlineStr">
        <is>
          <t>Total principal amount of debt</t>
        </is>
      </c>
      <c r="B16" s="6" t="n">
        <v>0</v>
      </c>
      <c r="C16" s="4" t="inlineStr">
        <is>
          <t xml:space="preserve"> </t>
        </is>
      </c>
      <c r="D16" s="4" t="inlineStr">
        <is>
          <t xml:space="preserve"> </t>
        </is>
      </c>
      <c r="E16" s="5" t="n">
        <v>500</v>
      </c>
      <c r="F16" s="4" t="inlineStr">
        <is>
          <t xml:space="preserve"> </t>
        </is>
      </c>
    </row>
    <row r="17">
      <c r="A17" s="4" t="inlineStr">
        <is>
          <t>5.25% notes due 2025 (5.25% 2025 Notes) |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11" t="n">
        <v>0.0525</v>
      </c>
      <c r="C19" s="11" t="n">
        <v>0.0525</v>
      </c>
      <c r="D19" s="11" t="n">
        <v>0.0525</v>
      </c>
      <c r="E19" s="4" t="inlineStr">
        <is>
          <t xml:space="preserve"> </t>
        </is>
      </c>
      <c r="F19" s="4" t="inlineStr">
        <is>
          <t xml:space="preserve"> </t>
        </is>
      </c>
    </row>
    <row r="20">
      <c r="A20" s="4" t="inlineStr">
        <is>
          <t>Total principal amount of debt</t>
        </is>
      </c>
      <c r="B20" s="6" t="n">
        <v>0</v>
      </c>
      <c r="C20" s="4" t="inlineStr">
        <is>
          <t xml:space="preserve"> </t>
        </is>
      </c>
      <c r="D20" s="4" t="inlineStr">
        <is>
          <t xml:space="preserve"> </t>
        </is>
      </c>
      <c r="E20" s="5" t="n">
        <v>2000</v>
      </c>
      <c r="F20" s="4" t="inlineStr">
        <is>
          <t xml:space="preserve"> </t>
        </is>
      </c>
    </row>
    <row r="21">
      <c r="A21" s="4" t="inlineStr">
        <is>
          <t>3.125% notes due 2025 (3.125% 2025 Notes) |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13" t="n">
        <v>0.03125</v>
      </c>
      <c r="C23" s="13" t="n">
        <v>0.03125</v>
      </c>
      <c r="D23" s="13" t="n">
        <v>0.03125</v>
      </c>
      <c r="E23" s="4" t="inlineStr">
        <is>
          <t xml:space="preserve"> </t>
        </is>
      </c>
      <c r="F23" s="4" t="inlineStr">
        <is>
          <t xml:space="preserve"> </t>
        </is>
      </c>
    </row>
    <row r="24">
      <c r="A24" s="4" t="inlineStr">
        <is>
          <t>Total principal amount of debt</t>
        </is>
      </c>
      <c r="B24" s="6" t="n">
        <v>1000</v>
      </c>
      <c r="C24" s="4" t="inlineStr">
        <is>
          <t xml:space="preserve"> </t>
        </is>
      </c>
      <c r="D24" s="4" t="inlineStr">
        <is>
          <t xml:space="preserve"> </t>
        </is>
      </c>
      <c r="E24" s="5" t="n">
        <v>1000</v>
      </c>
      <c r="F24" s="4" t="inlineStr">
        <is>
          <t xml:space="preserve"> </t>
        </is>
      </c>
    </row>
    <row r="25">
      <c r="A25" s="4" t="inlineStr">
        <is>
          <t>2.00% €750 million notes due 2026 (2.00% 2026 euro Notes) |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tated percentage</t>
        </is>
      </c>
      <c r="B27" s="12" t="n">
        <v>0.02</v>
      </c>
      <c r="C27" s="12" t="n">
        <v>0.02</v>
      </c>
      <c r="D27" s="12" t="n">
        <v>0.02</v>
      </c>
      <c r="E27" s="4" t="inlineStr">
        <is>
          <t xml:space="preserve"> </t>
        </is>
      </c>
      <c r="F27" s="4" t="inlineStr">
        <is>
          <t xml:space="preserve"> </t>
        </is>
      </c>
    </row>
    <row r="28">
      <c r="A28" s="4" t="inlineStr">
        <is>
          <t>Principal amount | €</t>
        </is>
      </c>
      <c r="B28" s="4" t="inlineStr">
        <is>
          <t xml:space="preserve"> </t>
        </is>
      </c>
      <c r="C28" s="14" t="n">
        <v>750000000</v>
      </c>
      <c r="D28" s="4" t="inlineStr">
        <is>
          <t xml:space="preserve"> </t>
        </is>
      </c>
      <c r="E28" s="4" t="inlineStr">
        <is>
          <t xml:space="preserve"> </t>
        </is>
      </c>
      <c r="F28" s="4" t="inlineStr">
        <is>
          <t xml:space="preserve"> </t>
        </is>
      </c>
    </row>
    <row r="29">
      <c r="A29" s="4" t="inlineStr">
        <is>
          <t>Total principal amount of debt</t>
        </is>
      </c>
      <c r="B29" s="6" t="n">
        <v>811</v>
      </c>
      <c r="C29" s="4" t="inlineStr">
        <is>
          <t xml:space="preserve"> </t>
        </is>
      </c>
      <c r="D29" s="4" t="inlineStr">
        <is>
          <t xml:space="preserve"> </t>
        </is>
      </c>
      <c r="E29" s="5" t="n">
        <v>777</v>
      </c>
      <c r="F29" s="4" t="inlineStr">
        <is>
          <t xml:space="preserve"> </t>
        </is>
      </c>
    </row>
    <row r="30">
      <c r="A30" s="4" t="inlineStr">
        <is>
          <t>5.507% notes due 2026 (5.507% 2026 Notes) |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tated percentage</t>
        </is>
      </c>
      <c r="B32" s="13" t="n">
        <v>0.05507</v>
      </c>
      <c r="C32" s="13" t="n">
        <v>0.05507</v>
      </c>
      <c r="D32" s="13" t="n">
        <v>0.05507</v>
      </c>
      <c r="E32" s="4" t="inlineStr">
        <is>
          <t xml:space="preserve"> </t>
        </is>
      </c>
      <c r="F32" s="4" t="inlineStr">
        <is>
          <t xml:space="preserve"> </t>
        </is>
      </c>
    </row>
    <row r="33">
      <c r="A33" s="4" t="inlineStr">
        <is>
          <t>Total principal amount of debt</t>
        </is>
      </c>
      <c r="B33" s="6" t="n">
        <v>1500</v>
      </c>
      <c r="C33" s="4" t="inlineStr">
        <is>
          <t xml:space="preserve"> </t>
        </is>
      </c>
      <c r="D33" s="4" t="inlineStr">
        <is>
          <t xml:space="preserve"> </t>
        </is>
      </c>
      <c r="E33" s="5" t="n">
        <v>1500</v>
      </c>
      <c r="F33" s="4" t="inlineStr">
        <is>
          <t xml:space="preserve"> </t>
        </is>
      </c>
    </row>
    <row r="34">
      <c r="A34" s="4" t="inlineStr">
        <is>
          <t>2.60% notes due 2026 (2.60% 2026 Notes) |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t>
        </is>
      </c>
      <c r="B36" s="11" t="n">
        <v>0.026</v>
      </c>
      <c r="C36" s="11" t="n">
        <v>0.026</v>
      </c>
      <c r="D36" s="11" t="n">
        <v>0.026</v>
      </c>
      <c r="E36" s="4" t="inlineStr">
        <is>
          <t xml:space="preserve"> </t>
        </is>
      </c>
      <c r="F36" s="4" t="inlineStr">
        <is>
          <t xml:space="preserve"> </t>
        </is>
      </c>
    </row>
    <row r="37">
      <c r="A37" s="4" t="inlineStr">
        <is>
          <t>Total principal amount of debt</t>
        </is>
      </c>
      <c r="B37" s="6" t="n">
        <v>1250</v>
      </c>
      <c r="C37" s="4" t="inlineStr">
        <is>
          <t xml:space="preserve"> </t>
        </is>
      </c>
      <c r="D37" s="4" t="inlineStr">
        <is>
          <t xml:space="preserve"> </t>
        </is>
      </c>
      <c r="E37" s="5" t="n">
        <v>1250</v>
      </c>
      <c r="F37" s="4" t="inlineStr">
        <is>
          <t xml:space="preserve"> </t>
        </is>
      </c>
    </row>
    <row r="38">
      <c r="A38" s="4" t="inlineStr">
        <is>
          <t>Term loan due October 2026 | 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rincipal amount of debt</t>
        </is>
      </c>
      <c r="B40" s="6" t="n">
        <v>1800</v>
      </c>
      <c r="C40" s="4" t="inlineStr">
        <is>
          <t xml:space="preserve"> </t>
        </is>
      </c>
      <c r="D40" s="4" t="inlineStr">
        <is>
          <t xml:space="preserve"> </t>
        </is>
      </c>
      <c r="E40" s="5" t="n">
        <v>1800</v>
      </c>
      <c r="F40" s="4" t="inlineStr">
        <is>
          <t xml:space="preserve"> </t>
        </is>
      </c>
    </row>
    <row r="41">
      <c r="A41" s="4" t="inlineStr">
        <is>
          <t>5.50% £475 million notes due 2026 (5.50% 2026 pound sterling Notes) |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stated percentage</t>
        </is>
      </c>
      <c r="B43" s="11" t="n">
        <v>0.055</v>
      </c>
      <c r="C43" s="11" t="n">
        <v>0.055</v>
      </c>
      <c r="D43" s="11" t="n">
        <v>0.055</v>
      </c>
      <c r="E43" s="4" t="inlineStr">
        <is>
          <t xml:space="preserve"> </t>
        </is>
      </c>
      <c r="F43" s="4" t="inlineStr">
        <is>
          <t xml:space="preserve"> </t>
        </is>
      </c>
    </row>
    <row r="44">
      <c r="A44" s="4" t="inlineStr">
        <is>
          <t>Principal amount | £</t>
        </is>
      </c>
      <c r="B44" s="4" t="inlineStr">
        <is>
          <t xml:space="preserve"> </t>
        </is>
      </c>
      <c r="C44" s="4" t="inlineStr">
        <is>
          <t xml:space="preserve"> </t>
        </is>
      </c>
      <c r="D44" s="15" t="n">
        <v>475000000</v>
      </c>
      <c r="E44" s="4" t="inlineStr">
        <is>
          <t xml:space="preserve"> </t>
        </is>
      </c>
      <c r="F44" s="4" t="inlineStr">
        <is>
          <t xml:space="preserve"> </t>
        </is>
      </c>
    </row>
    <row r="45">
      <c r="A45" s="4" t="inlineStr">
        <is>
          <t>Total principal amount of debt</t>
        </is>
      </c>
      <c r="B45" s="6" t="n">
        <v>614</v>
      </c>
      <c r="C45" s="4" t="inlineStr">
        <is>
          <t xml:space="preserve"> </t>
        </is>
      </c>
      <c r="D45" s="4" t="inlineStr">
        <is>
          <t xml:space="preserve"> </t>
        </is>
      </c>
      <c r="E45" s="5" t="n">
        <v>595</v>
      </c>
      <c r="F45" s="4" t="inlineStr">
        <is>
          <t xml:space="preserve"> </t>
        </is>
      </c>
    </row>
    <row r="46">
      <c r="A46" s="4" t="inlineStr">
        <is>
          <t>2.20% notes due 2027 (2.20% 2027 Notes) |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stated percentage</t>
        </is>
      </c>
      <c r="B48" s="11" t="n">
        <v>0.022</v>
      </c>
      <c r="C48" s="11" t="n">
        <v>0.022</v>
      </c>
      <c r="D48" s="11" t="n">
        <v>0.022</v>
      </c>
      <c r="E48" s="4" t="inlineStr">
        <is>
          <t xml:space="preserve"> </t>
        </is>
      </c>
      <c r="F48" s="4" t="inlineStr">
        <is>
          <t xml:space="preserve"> </t>
        </is>
      </c>
    </row>
    <row r="49">
      <c r="A49" s="4" t="inlineStr">
        <is>
          <t>Total principal amount of debt</t>
        </is>
      </c>
      <c r="B49" s="6" t="n">
        <v>1724</v>
      </c>
      <c r="C49" s="4" t="inlineStr">
        <is>
          <t xml:space="preserve"> </t>
        </is>
      </c>
      <c r="D49" s="4" t="inlineStr">
        <is>
          <t xml:space="preserve"> </t>
        </is>
      </c>
      <c r="E49" s="5" t="n">
        <v>1724</v>
      </c>
      <c r="F49" s="4" t="inlineStr">
        <is>
          <t xml:space="preserve"> </t>
        </is>
      </c>
    </row>
    <row r="50">
      <c r="A50" s="4" t="inlineStr">
        <is>
          <t>3.20% notes due 2027 (3.20% 2027 Notes) |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stated percentage</t>
        </is>
      </c>
      <c r="B52" s="11" t="n">
        <v>0.032</v>
      </c>
      <c r="C52" s="11" t="n">
        <v>0.032</v>
      </c>
      <c r="D52" s="11" t="n">
        <v>0.032</v>
      </c>
      <c r="E52" s="4" t="inlineStr">
        <is>
          <t xml:space="preserve"> </t>
        </is>
      </c>
      <c r="F52" s="4" t="inlineStr">
        <is>
          <t xml:space="preserve"> </t>
        </is>
      </c>
    </row>
    <row r="53">
      <c r="A53" s="4" t="inlineStr">
        <is>
          <t>Total principal amount of debt</t>
        </is>
      </c>
      <c r="B53" s="6" t="n">
        <v>1000</v>
      </c>
      <c r="C53" s="4" t="inlineStr">
        <is>
          <t xml:space="preserve"> </t>
        </is>
      </c>
      <c r="D53" s="4" t="inlineStr">
        <is>
          <t xml:space="preserve"> </t>
        </is>
      </c>
      <c r="E53" s="5" t="n">
        <v>1000</v>
      </c>
      <c r="F53" s="4" t="inlineStr">
        <is>
          <t xml:space="preserve"> </t>
        </is>
      </c>
    </row>
    <row r="54">
      <c r="A54" s="4" t="inlineStr">
        <is>
          <t>5.15% notes due 2028 (5.15% 2028 Notes) |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 stated percentage</t>
        </is>
      </c>
      <c r="B56" s="11" t="n">
        <v>0.0515</v>
      </c>
      <c r="C56" s="11" t="n">
        <v>0.0515</v>
      </c>
      <c r="D56" s="11" t="n">
        <v>0.0515</v>
      </c>
      <c r="E56" s="4" t="inlineStr">
        <is>
          <t xml:space="preserve"> </t>
        </is>
      </c>
      <c r="F56" s="4" t="inlineStr">
        <is>
          <t xml:space="preserve"> </t>
        </is>
      </c>
    </row>
    <row r="57">
      <c r="A57" s="4" t="inlineStr">
        <is>
          <t>Total principal amount of debt</t>
        </is>
      </c>
      <c r="B57" s="6" t="n">
        <v>3750</v>
      </c>
      <c r="C57" s="4" t="inlineStr">
        <is>
          <t xml:space="preserve"> </t>
        </is>
      </c>
      <c r="D57" s="4" t="inlineStr">
        <is>
          <t xml:space="preserve"> </t>
        </is>
      </c>
      <c r="E57" s="5" t="n">
        <v>3750</v>
      </c>
      <c r="F57" s="4" t="inlineStr">
        <is>
          <t xml:space="preserve"> </t>
        </is>
      </c>
    </row>
    <row r="58">
      <c r="A58" s="4" t="inlineStr">
        <is>
          <t>1.65% notes due 2028 (1.65% 2028 Notes) |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stated percentage</t>
        </is>
      </c>
      <c r="B60" s="11" t="n">
        <v>0.0165</v>
      </c>
      <c r="C60" s="11" t="n">
        <v>0.0165</v>
      </c>
      <c r="D60" s="11" t="n">
        <v>0.0165</v>
      </c>
      <c r="E60" s="4" t="inlineStr">
        <is>
          <t xml:space="preserve"> </t>
        </is>
      </c>
      <c r="F60" s="4" t="inlineStr">
        <is>
          <t xml:space="preserve"> </t>
        </is>
      </c>
    </row>
    <row r="61">
      <c r="A61" s="4" t="inlineStr">
        <is>
          <t>Total principal amount of debt</t>
        </is>
      </c>
      <c r="B61" s="6" t="n">
        <v>1234</v>
      </c>
      <c r="C61" s="4" t="inlineStr">
        <is>
          <t xml:space="preserve"> </t>
        </is>
      </c>
      <c r="D61" s="4" t="inlineStr">
        <is>
          <t xml:space="preserve"> </t>
        </is>
      </c>
      <c r="E61" s="5" t="n">
        <v>1234</v>
      </c>
      <c r="F61" s="4" t="inlineStr">
        <is>
          <t xml:space="preserve"> </t>
        </is>
      </c>
    </row>
    <row r="62">
      <c r="A62" s="4" t="inlineStr">
        <is>
          <t>3.00% notes due 2029 (3.00% 2029 Notes) |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stated percentage</t>
        </is>
      </c>
      <c r="B64" s="12" t="n">
        <v>0.03</v>
      </c>
      <c r="C64" s="12" t="n">
        <v>0.03</v>
      </c>
      <c r="D64" s="12" t="n">
        <v>0.03</v>
      </c>
      <c r="E64" s="4" t="inlineStr">
        <is>
          <t xml:space="preserve"> </t>
        </is>
      </c>
      <c r="F64" s="4" t="inlineStr">
        <is>
          <t xml:space="preserve"> </t>
        </is>
      </c>
    </row>
    <row r="65">
      <c r="A65" s="4" t="inlineStr">
        <is>
          <t>Total principal amount of debt</t>
        </is>
      </c>
      <c r="B65" s="6" t="n">
        <v>750</v>
      </c>
      <c r="C65" s="4" t="inlineStr">
        <is>
          <t xml:space="preserve"> </t>
        </is>
      </c>
      <c r="D65" s="4" t="inlineStr">
        <is>
          <t xml:space="preserve"> </t>
        </is>
      </c>
      <c r="E65" s="5" t="n">
        <v>750</v>
      </c>
      <c r="F65" s="4" t="inlineStr">
        <is>
          <t xml:space="preserve"> </t>
        </is>
      </c>
    </row>
    <row r="66">
      <c r="A66" s="4" t="inlineStr">
        <is>
          <t>4.05% notes due 2029 (4.05% 2029 Notes) |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stated percentage</t>
        </is>
      </c>
      <c r="B68" s="11" t="n">
        <v>0.0405</v>
      </c>
      <c r="C68" s="11" t="n">
        <v>0.0405</v>
      </c>
      <c r="D68" s="11" t="n">
        <v>0.0405</v>
      </c>
      <c r="E68" s="4" t="inlineStr">
        <is>
          <t xml:space="preserve"> </t>
        </is>
      </c>
      <c r="F68" s="4" t="inlineStr">
        <is>
          <t xml:space="preserve"> </t>
        </is>
      </c>
    </row>
    <row r="69">
      <c r="A69" s="4" t="inlineStr">
        <is>
          <t>Total principal amount of debt</t>
        </is>
      </c>
      <c r="B69" s="6" t="n">
        <v>1250</v>
      </c>
      <c r="C69" s="4" t="inlineStr">
        <is>
          <t xml:space="preserve"> </t>
        </is>
      </c>
      <c r="D69" s="4" t="inlineStr">
        <is>
          <t xml:space="preserve"> </t>
        </is>
      </c>
      <c r="E69" s="5" t="n">
        <v>1250</v>
      </c>
      <c r="F69" s="4" t="inlineStr">
        <is>
          <t xml:space="preserve"> </t>
        </is>
      </c>
    </row>
    <row r="70">
      <c r="A70" s="4" t="inlineStr">
        <is>
          <t>4.00% £700 million notes due 2029 (4.00% 2029 pound sterling Notes) | Not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 stated percentage</t>
        </is>
      </c>
      <c r="B72" s="12" t="n">
        <v>0.04</v>
      </c>
      <c r="C72" s="12" t="n">
        <v>0.04</v>
      </c>
      <c r="D72" s="12" t="n">
        <v>0.04</v>
      </c>
      <c r="E72" s="4" t="inlineStr">
        <is>
          <t xml:space="preserve"> </t>
        </is>
      </c>
      <c r="F72" s="4" t="inlineStr">
        <is>
          <t xml:space="preserve"> </t>
        </is>
      </c>
    </row>
    <row r="73">
      <c r="A73" s="4" t="inlineStr">
        <is>
          <t>Principal amount | £</t>
        </is>
      </c>
      <c r="B73" s="4" t="inlineStr">
        <is>
          <t xml:space="preserve"> </t>
        </is>
      </c>
      <c r="C73" s="4" t="inlineStr">
        <is>
          <t xml:space="preserve"> </t>
        </is>
      </c>
      <c r="D73" s="15" t="n">
        <v>700000000</v>
      </c>
      <c r="E73" s="4" t="inlineStr">
        <is>
          <t xml:space="preserve"> </t>
        </is>
      </c>
      <c r="F73" s="4" t="inlineStr">
        <is>
          <t xml:space="preserve"> </t>
        </is>
      </c>
    </row>
    <row r="74">
      <c r="A74" s="4" t="inlineStr">
        <is>
          <t>Total principal amount of debt</t>
        </is>
      </c>
      <c r="B74" s="6" t="n">
        <v>904</v>
      </c>
      <c r="C74" s="4" t="inlineStr">
        <is>
          <t xml:space="preserve"> </t>
        </is>
      </c>
      <c r="D74" s="4" t="inlineStr">
        <is>
          <t xml:space="preserve"> </t>
        </is>
      </c>
      <c r="E74" s="5" t="n">
        <v>876</v>
      </c>
      <c r="F74" s="4" t="inlineStr">
        <is>
          <t xml:space="preserve"> </t>
        </is>
      </c>
    </row>
    <row r="75">
      <c r="A75" s="4" t="inlineStr">
        <is>
          <t>2.45% notes due 2030 (2.45% 2030 Notes) | No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 stated percentage</t>
        </is>
      </c>
      <c r="B77" s="11" t="n">
        <v>0.0245</v>
      </c>
      <c r="C77" s="11" t="n">
        <v>0.0245</v>
      </c>
      <c r="D77" s="11" t="n">
        <v>0.0245</v>
      </c>
      <c r="E77" s="4" t="inlineStr">
        <is>
          <t xml:space="preserve"> </t>
        </is>
      </c>
      <c r="F77" s="4" t="inlineStr">
        <is>
          <t xml:space="preserve"> </t>
        </is>
      </c>
    </row>
    <row r="78">
      <c r="A78" s="4" t="inlineStr">
        <is>
          <t>Total principal amount of debt</t>
        </is>
      </c>
      <c r="B78" s="6" t="n">
        <v>1250</v>
      </c>
      <c r="C78" s="4" t="inlineStr">
        <is>
          <t xml:space="preserve"> </t>
        </is>
      </c>
      <c r="D78" s="4" t="inlineStr">
        <is>
          <t xml:space="preserve"> </t>
        </is>
      </c>
      <c r="E78" s="5" t="n">
        <v>1250</v>
      </c>
      <c r="F78" s="4" t="inlineStr">
        <is>
          <t xml:space="preserve"> </t>
        </is>
      </c>
    </row>
    <row r="79">
      <c r="A79" s="4" t="inlineStr">
        <is>
          <t>5.25% notes due 2030 (5.25% 2030 Notes) |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rate, stated percentage</t>
        </is>
      </c>
      <c r="B81" s="11" t="n">
        <v>0.0525</v>
      </c>
      <c r="C81" s="11" t="n">
        <v>0.0525</v>
      </c>
      <c r="D81" s="11" t="n">
        <v>0.0525</v>
      </c>
      <c r="E81" s="4" t="inlineStr">
        <is>
          <t xml:space="preserve"> </t>
        </is>
      </c>
      <c r="F81" s="4" t="inlineStr">
        <is>
          <t xml:space="preserve"> </t>
        </is>
      </c>
    </row>
    <row r="82">
      <c r="A82" s="4" t="inlineStr">
        <is>
          <t>Total principal amount of debt</t>
        </is>
      </c>
      <c r="B82" s="6" t="n">
        <v>2750</v>
      </c>
      <c r="C82" s="4" t="inlineStr">
        <is>
          <t xml:space="preserve"> </t>
        </is>
      </c>
      <c r="D82" s="4" t="inlineStr">
        <is>
          <t xml:space="preserve"> </t>
        </is>
      </c>
      <c r="E82" s="5" t="n">
        <v>2750</v>
      </c>
      <c r="F82" s="4" t="inlineStr">
        <is>
          <t xml:space="preserve"> </t>
        </is>
      </c>
    </row>
    <row r="83">
      <c r="A83" s="4" t="inlineStr">
        <is>
          <t>2.30% notes due 2031 (2.30% 2031 Notes) |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stated percentage</t>
        </is>
      </c>
      <c r="B85" s="11" t="n">
        <v>0.023</v>
      </c>
      <c r="C85" s="11" t="n">
        <v>0.023</v>
      </c>
      <c r="D85" s="11" t="n">
        <v>0.023</v>
      </c>
      <c r="E85" s="4" t="inlineStr">
        <is>
          <t xml:space="preserve"> </t>
        </is>
      </c>
      <c r="F85" s="4" t="inlineStr">
        <is>
          <t xml:space="preserve"> </t>
        </is>
      </c>
    </row>
    <row r="86">
      <c r="A86" s="4" t="inlineStr">
        <is>
          <t>Total principal amount of debt</t>
        </is>
      </c>
      <c r="B86" s="6" t="n">
        <v>1250</v>
      </c>
      <c r="C86" s="4" t="inlineStr">
        <is>
          <t xml:space="preserve"> </t>
        </is>
      </c>
      <c r="D86" s="4" t="inlineStr">
        <is>
          <t xml:space="preserve"> </t>
        </is>
      </c>
      <c r="E86" s="5" t="n">
        <v>1250</v>
      </c>
      <c r="F86" s="4" t="inlineStr">
        <is>
          <t xml:space="preserve"> </t>
        </is>
      </c>
    </row>
    <row r="87">
      <c r="A87" s="4" t="inlineStr">
        <is>
          <t>2.00% notes due 2032 (2.00% 2032 Notes) |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 stated percentage</t>
        </is>
      </c>
      <c r="B89" s="12" t="n">
        <v>0.02</v>
      </c>
      <c r="C89" s="12" t="n">
        <v>0.02</v>
      </c>
      <c r="D89" s="12" t="n">
        <v>0.02</v>
      </c>
      <c r="E89" s="4" t="inlineStr">
        <is>
          <t xml:space="preserve"> </t>
        </is>
      </c>
      <c r="F89" s="4" t="inlineStr">
        <is>
          <t xml:space="preserve"> </t>
        </is>
      </c>
    </row>
    <row r="90">
      <c r="A90" s="4" t="inlineStr">
        <is>
          <t>Total principal amount of debt</t>
        </is>
      </c>
      <c r="B90" s="6" t="n">
        <v>987</v>
      </c>
      <c r="C90" s="4" t="inlineStr">
        <is>
          <t xml:space="preserve"> </t>
        </is>
      </c>
      <c r="D90" s="4" t="inlineStr">
        <is>
          <t xml:space="preserve"> </t>
        </is>
      </c>
      <c r="E90" s="5" t="n">
        <v>1001</v>
      </c>
      <c r="F90" s="4" t="inlineStr">
        <is>
          <t xml:space="preserve"> </t>
        </is>
      </c>
    </row>
    <row r="91">
      <c r="A91" s="4" t="inlineStr">
        <is>
          <t>3.35% notes due 2032 (3.35% 2032 Notes) | No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stated percentage</t>
        </is>
      </c>
      <c r="B93" s="11" t="n">
        <v>0.0335</v>
      </c>
      <c r="C93" s="11" t="n">
        <v>0.0335</v>
      </c>
      <c r="D93" s="11" t="n">
        <v>0.0335</v>
      </c>
      <c r="E93" s="4" t="inlineStr">
        <is>
          <t xml:space="preserve"> </t>
        </is>
      </c>
      <c r="F93" s="4" t="inlineStr">
        <is>
          <t xml:space="preserve"> </t>
        </is>
      </c>
    </row>
    <row r="94">
      <c r="A94" s="4" t="inlineStr">
        <is>
          <t>Total principal amount of debt</t>
        </is>
      </c>
      <c r="B94" s="6" t="n">
        <v>1000</v>
      </c>
      <c r="C94" s="4" t="inlineStr">
        <is>
          <t xml:space="preserve"> </t>
        </is>
      </c>
      <c r="D94" s="4" t="inlineStr">
        <is>
          <t xml:space="preserve"> </t>
        </is>
      </c>
      <c r="E94" s="5" t="n">
        <v>1000</v>
      </c>
      <c r="F94" s="4" t="inlineStr">
        <is>
          <t xml:space="preserve"> </t>
        </is>
      </c>
    </row>
    <row r="95">
      <c r="A95" s="4" t="inlineStr">
        <is>
          <t>4.20% notes due 2033 (4.20% 2033 Notes) |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terest rate, stated percentage</t>
        </is>
      </c>
      <c r="B97" s="11" t="n">
        <v>0.042</v>
      </c>
      <c r="C97" s="11" t="n">
        <v>0.042</v>
      </c>
      <c r="D97" s="11" t="n">
        <v>0.042</v>
      </c>
      <c r="E97" s="4" t="inlineStr">
        <is>
          <t xml:space="preserve"> </t>
        </is>
      </c>
      <c r="F97" s="4" t="inlineStr">
        <is>
          <t xml:space="preserve"> </t>
        </is>
      </c>
    </row>
    <row r="98">
      <c r="A98" s="4" t="inlineStr">
        <is>
          <t>Total principal amount of debt</t>
        </is>
      </c>
      <c r="B98" s="6" t="n">
        <v>750</v>
      </c>
      <c r="C98" s="4" t="inlineStr">
        <is>
          <t xml:space="preserve"> </t>
        </is>
      </c>
      <c r="D98" s="4" t="inlineStr">
        <is>
          <t xml:space="preserve"> </t>
        </is>
      </c>
      <c r="E98" s="5" t="n">
        <v>750</v>
      </c>
      <c r="F98" s="4" t="inlineStr">
        <is>
          <t xml:space="preserve"> </t>
        </is>
      </c>
    </row>
    <row r="99">
      <c r="A99" s="4" t="inlineStr">
        <is>
          <t>5.25% notes due 2033 (5.25% 2033 Notes) | Not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rate, stated percentage</t>
        </is>
      </c>
      <c r="B101" s="11" t="n">
        <v>0.0525</v>
      </c>
      <c r="C101" s="11" t="n">
        <v>0.0525</v>
      </c>
      <c r="D101" s="11" t="n">
        <v>0.0525</v>
      </c>
      <c r="E101" s="4" t="inlineStr">
        <is>
          <t xml:space="preserve"> </t>
        </is>
      </c>
      <c r="F101" s="4" t="inlineStr">
        <is>
          <t xml:space="preserve"> </t>
        </is>
      </c>
    </row>
    <row r="102">
      <c r="A102" s="4" t="inlineStr">
        <is>
          <t>Total principal amount of debt</t>
        </is>
      </c>
      <c r="B102" s="6" t="n">
        <v>4250</v>
      </c>
      <c r="C102" s="4" t="inlineStr">
        <is>
          <t xml:space="preserve"> </t>
        </is>
      </c>
      <c r="D102" s="4" t="inlineStr">
        <is>
          <t xml:space="preserve"> </t>
        </is>
      </c>
      <c r="E102" s="5" t="n">
        <v>4250</v>
      </c>
      <c r="F102" s="4" t="inlineStr">
        <is>
          <t xml:space="preserve"> </t>
        </is>
      </c>
    </row>
    <row r="103">
      <c r="A103" s="4" t="inlineStr">
        <is>
          <t>6.375% notes due 2037 (6.375% 2037 Notes) | Not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est rate, stated percentage</t>
        </is>
      </c>
      <c r="B105" s="13" t="n">
        <v>0.06375</v>
      </c>
      <c r="C105" s="13" t="n">
        <v>0.06375</v>
      </c>
      <c r="D105" s="13" t="n">
        <v>0.06375</v>
      </c>
      <c r="E105" s="4" t="inlineStr">
        <is>
          <t xml:space="preserve"> </t>
        </is>
      </c>
      <c r="F105" s="4" t="inlineStr">
        <is>
          <t xml:space="preserve"> </t>
        </is>
      </c>
    </row>
    <row r="106">
      <c r="A106" s="4" t="inlineStr">
        <is>
          <t>Total principal amount of debt</t>
        </is>
      </c>
      <c r="B106" s="6" t="n">
        <v>478</v>
      </c>
      <c r="C106" s="4" t="inlineStr">
        <is>
          <t xml:space="preserve"> </t>
        </is>
      </c>
      <c r="D106" s="4" t="inlineStr">
        <is>
          <t xml:space="preserve"> </t>
        </is>
      </c>
      <c r="E106" s="5" t="n">
        <v>478</v>
      </c>
      <c r="F106" s="4" t="inlineStr">
        <is>
          <t xml:space="preserve"> </t>
        </is>
      </c>
    </row>
    <row r="107">
      <c r="A107" s="4" t="inlineStr">
        <is>
          <t>6.90% notes due 2038 (6.90% 2038 Notes) |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terest rate, stated percentage</t>
        </is>
      </c>
      <c r="B109" s="11" t="n">
        <v>0.06900000000000001</v>
      </c>
      <c r="C109" s="11" t="n">
        <v>0.06900000000000001</v>
      </c>
      <c r="D109" s="11" t="n">
        <v>0.06900000000000001</v>
      </c>
      <c r="E109" s="4" t="inlineStr">
        <is>
          <t xml:space="preserve"> </t>
        </is>
      </c>
      <c r="F109" s="4" t="inlineStr">
        <is>
          <t xml:space="preserve"> </t>
        </is>
      </c>
    </row>
    <row r="110">
      <c r="A110" s="4" t="inlineStr">
        <is>
          <t>Total principal amount of debt</t>
        </is>
      </c>
      <c r="B110" s="6" t="n">
        <v>254</v>
      </c>
      <c r="C110" s="4" t="inlineStr">
        <is>
          <t xml:space="preserve"> </t>
        </is>
      </c>
      <c r="D110" s="4" t="inlineStr">
        <is>
          <t xml:space="preserve"> </t>
        </is>
      </c>
      <c r="E110" s="5" t="n">
        <v>254</v>
      </c>
      <c r="F110" s="4" t="inlineStr">
        <is>
          <t xml:space="preserve"> </t>
        </is>
      </c>
    </row>
    <row r="111">
      <c r="A111" s="4" t="inlineStr">
        <is>
          <t>6.40% notes due 2039 (6.40% 2039 Notes) | Not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rate, stated percentage</t>
        </is>
      </c>
      <c r="B113" s="11" t="n">
        <v>0.064</v>
      </c>
      <c r="C113" s="11" t="n">
        <v>0.064</v>
      </c>
      <c r="D113" s="11" t="n">
        <v>0.064</v>
      </c>
      <c r="E113" s="4" t="inlineStr">
        <is>
          <t xml:space="preserve"> </t>
        </is>
      </c>
      <c r="F113" s="4" t="inlineStr">
        <is>
          <t xml:space="preserve"> </t>
        </is>
      </c>
    </row>
    <row r="114">
      <c r="A114" s="4" t="inlineStr">
        <is>
          <t>Total principal amount of debt</t>
        </is>
      </c>
      <c r="B114" s="6" t="n">
        <v>333</v>
      </c>
      <c r="C114" s="4" t="inlineStr">
        <is>
          <t xml:space="preserve"> </t>
        </is>
      </c>
      <c r="D114" s="4" t="inlineStr">
        <is>
          <t xml:space="preserve"> </t>
        </is>
      </c>
      <c r="E114" s="5" t="n">
        <v>333</v>
      </c>
      <c r="F114" s="4" t="inlineStr">
        <is>
          <t xml:space="preserve"> </t>
        </is>
      </c>
    </row>
    <row r="115">
      <c r="A115" s="4" t="inlineStr">
        <is>
          <t>3.15% notes due 2040 (3.15% 2040 Notes) | Not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 stated percentage</t>
        </is>
      </c>
      <c r="B117" s="11" t="n">
        <v>0.0315</v>
      </c>
      <c r="C117" s="11" t="n">
        <v>0.0315</v>
      </c>
      <c r="D117" s="11" t="n">
        <v>0.0315</v>
      </c>
      <c r="E117" s="4" t="inlineStr">
        <is>
          <t xml:space="preserve"> </t>
        </is>
      </c>
      <c r="F117" s="11" t="n">
        <v>0.0315</v>
      </c>
    </row>
    <row r="118">
      <c r="A118" s="4" t="inlineStr">
        <is>
          <t>Total principal amount of debt</t>
        </is>
      </c>
      <c r="B118" s="6" t="n">
        <v>1561</v>
      </c>
      <c r="C118" s="4" t="inlineStr">
        <is>
          <t xml:space="preserve"> </t>
        </is>
      </c>
      <c r="D118" s="4" t="inlineStr">
        <is>
          <t xml:space="preserve"> </t>
        </is>
      </c>
      <c r="E118" s="5" t="n">
        <v>1668</v>
      </c>
      <c r="F118" s="4" t="inlineStr">
        <is>
          <t xml:space="preserve"> </t>
        </is>
      </c>
    </row>
    <row r="119">
      <c r="A119" s="4" t="inlineStr">
        <is>
          <t>5.75% notes due 2040 (5.75% 2040 Notes) | Not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 stated percentage</t>
        </is>
      </c>
      <c r="B121" s="11" t="n">
        <v>0.0575</v>
      </c>
      <c r="C121" s="11" t="n">
        <v>0.0575</v>
      </c>
      <c r="D121" s="11" t="n">
        <v>0.0575</v>
      </c>
      <c r="E121" s="4" t="inlineStr">
        <is>
          <t xml:space="preserve"> </t>
        </is>
      </c>
      <c r="F121" s="4" t="inlineStr">
        <is>
          <t xml:space="preserve"> </t>
        </is>
      </c>
    </row>
    <row r="122">
      <c r="A122" s="4" t="inlineStr">
        <is>
          <t>Total principal amount of debt</t>
        </is>
      </c>
      <c r="B122" s="6" t="n">
        <v>373</v>
      </c>
      <c r="C122" s="4" t="inlineStr">
        <is>
          <t xml:space="preserve"> </t>
        </is>
      </c>
      <c r="D122" s="4" t="inlineStr">
        <is>
          <t xml:space="preserve"> </t>
        </is>
      </c>
      <c r="E122" s="5" t="n">
        <v>373</v>
      </c>
      <c r="F122" s="4" t="inlineStr">
        <is>
          <t xml:space="preserve"> </t>
        </is>
      </c>
    </row>
    <row r="123">
      <c r="A123" s="4" t="inlineStr">
        <is>
          <t>2.80% notes due 2041 (2.80% 2041 Notes) | Not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terest rate, stated percentage</t>
        </is>
      </c>
      <c r="B125" s="11" t="n">
        <v>0.028</v>
      </c>
      <c r="C125" s="11" t="n">
        <v>0.028</v>
      </c>
      <c r="D125" s="11" t="n">
        <v>0.028</v>
      </c>
      <c r="E125" s="4" t="inlineStr">
        <is>
          <t xml:space="preserve"> </t>
        </is>
      </c>
      <c r="F125" s="11" t="n">
        <v>0.028</v>
      </c>
    </row>
    <row r="126">
      <c r="A126" s="4" t="inlineStr">
        <is>
          <t>Total principal amount of debt</t>
        </is>
      </c>
      <c r="B126" s="6" t="n">
        <v>646</v>
      </c>
      <c r="C126" s="4" t="inlineStr">
        <is>
          <t xml:space="preserve"> </t>
        </is>
      </c>
      <c r="D126" s="4" t="inlineStr">
        <is>
          <t xml:space="preserve"> </t>
        </is>
      </c>
      <c r="E126" s="5" t="n">
        <v>776</v>
      </c>
      <c r="F126" s="4" t="inlineStr">
        <is>
          <t xml:space="preserve"> </t>
        </is>
      </c>
    </row>
    <row r="127">
      <c r="A127" s="4" t="inlineStr">
        <is>
          <t>4.95% notes due 2041 (4.95% 2041 Notes) | Not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terest rate, stated percentage</t>
        </is>
      </c>
      <c r="B129" s="11" t="n">
        <v>0.0495</v>
      </c>
      <c r="C129" s="11" t="n">
        <v>0.0495</v>
      </c>
      <c r="D129" s="11" t="n">
        <v>0.0495</v>
      </c>
      <c r="E129" s="4" t="inlineStr">
        <is>
          <t xml:space="preserve"> </t>
        </is>
      </c>
      <c r="F129" s="4" t="inlineStr">
        <is>
          <t xml:space="preserve"> </t>
        </is>
      </c>
    </row>
    <row r="130">
      <c r="A130" s="4" t="inlineStr">
        <is>
          <t>Total principal amount of debt</t>
        </is>
      </c>
      <c r="B130" s="6" t="n">
        <v>600</v>
      </c>
      <c r="C130" s="4" t="inlineStr">
        <is>
          <t xml:space="preserve"> </t>
        </is>
      </c>
      <c r="D130" s="4" t="inlineStr">
        <is>
          <t xml:space="preserve"> </t>
        </is>
      </c>
      <c r="E130" s="5" t="n">
        <v>600</v>
      </c>
      <c r="F130" s="4" t="inlineStr">
        <is>
          <t xml:space="preserve"> </t>
        </is>
      </c>
    </row>
    <row r="131">
      <c r="A131" s="4" t="inlineStr">
        <is>
          <t>5.15% notes due 2041 (5.15% 2041 Notes) | Not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rate, stated percentage</t>
        </is>
      </c>
      <c r="B133" s="11" t="n">
        <v>0.0515</v>
      </c>
      <c r="C133" s="11" t="n">
        <v>0.0515</v>
      </c>
      <c r="D133" s="11" t="n">
        <v>0.0515</v>
      </c>
      <c r="E133" s="4" t="inlineStr">
        <is>
          <t xml:space="preserve"> </t>
        </is>
      </c>
      <c r="F133" s="4" t="inlineStr">
        <is>
          <t xml:space="preserve"> </t>
        </is>
      </c>
    </row>
    <row r="134">
      <c r="A134" s="4" t="inlineStr">
        <is>
          <t>Total principal amount of debt</t>
        </is>
      </c>
      <c r="B134" s="6" t="n">
        <v>729</v>
      </c>
      <c r="C134" s="4" t="inlineStr">
        <is>
          <t xml:space="preserve"> </t>
        </is>
      </c>
      <c r="D134" s="4" t="inlineStr">
        <is>
          <t xml:space="preserve"> </t>
        </is>
      </c>
      <c r="E134" s="5" t="n">
        <v>729</v>
      </c>
      <c r="F134" s="4" t="inlineStr">
        <is>
          <t xml:space="preserve"> </t>
        </is>
      </c>
    </row>
    <row r="135">
      <c r="A135" s="4" t="inlineStr">
        <is>
          <t>5.65% notes due 2042 (5.65% 2042 Notes) | Not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terest rate, stated percentage</t>
        </is>
      </c>
      <c r="B137" s="11" t="n">
        <v>0.0565</v>
      </c>
      <c r="C137" s="11" t="n">
        <v>0.0565</v>
      </c>
      <c r="D137" s="11" t="n">
        <v>0.0565</v>
      </c>
      <c r="E137" s="4" t="inlineStr">
        <is>
          <t xml:space="preserve"> </t>
        </is>
      </c>
      <c r="F137" s="4" t="inlineStr">
        <is>
          <t xml:space="preserve"> </t>
        </is>
      </c>
    </row>
    <row r="138">
      <c r="A138" s="4" t="inlineStr">
        <is>
          <t>Total principal amount of debt</t>
        </is>
      </c>
      <c r="B138" s="6" t="n">
        <v>415</v>
      </c>
      <c r="C138" s="4" t="inlineStr">
        <is>
          <t xml:space="preserve"> </t>
        </is>
      </c>
      <c r="D138" s="4" t="inlineStr">
        <is>
          <t xml:space="preserve"> </t>
        </is>
      </c>
      <c r="E138" s="5" t="n">
        <v>415</v>
      </c>
      <c r="F138" s="4" t="inlineStr">
        <is>
          <t xml:space="preserve"> </t>
        </is>
      </c>
    </row>
    <row r="139">
      <c r="A139" s="4" t="inlineStr">
        <is>
          <t>5.60% notes due 2043 (5.60% 2043 Notes) | Not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erest rate, stated percentage</t>
        </is>
      </c>
      <c r="B141" s="11" t="n">
        <v>0.056</v>
      </c>
      <c r="C141" s="11" t="n">
        <v>0.056</v>
      </c>
      <c r="D141" s="11" t="n">
        <v>0.056</v>
      </c>
      <c r="E141" s="4" t="inlineStr">
        <is>
          <t xml:space="preserve"> </t>
        </is>
      </c>
      <c r="F141" s="4" t="inlineStr">
        <is>
          <t xml:space="preserve"> </t>
        </is>
      </c>
    </row>
    <row r="142">
      <c r="A142" s="4" t="inlineStr">
        <is>
          <t>Total principal amount of debt</t>
        </is>
      </c>
      <c r="B142" s="6" t="n">
        <v>2750</v>
      </c>
      <c r="C142" s="4" t="inlineStr">
        <is>
          <t xml:space="preserve"> </t>
        </is>
      </c>
      <c r="D142" s="4" t="inlineStr">
        <is>
          <t xml:space="preserve"> </t>
        </is>
      </c>
      <c r="E142" s="5" t="n">
        <v>2750</v>
      </c>
      <c r="F142" s="4" t="inlineStr">
        <is>
          <t xml:space="preserve"> </t>
        </is>
      </c>
    </row>
    <row r="143">
      <c r="A143" s="4" t="inlineStr">
        <is>
          <t>5.375% notes due 2043 (5.375% 2043 Notes) | Not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terest rate, stated percentage</t>
        </is>
      </c>
      <c r="B145" s="13" t="n">
        <v>0.05375</v>
      </c>
      <c r="C145" s="13" t="n">
        <v>0.05375</v>
      </c>
      <c r="D145" s="13" t="n">
        <v>0.05375</v>
      </c>
      <c r="E145" s="4" t="inlineStr">
        <is>
          <t xml:space="preserve"> </t>
        </is>
      </c>
      <c r="F145" s="4" t="inlineStr">
        <is>
          <t xml:space="preserve"> </t>
        </is>
      </c>
    </row>
    <row r="146">
      <c r="A146" s="4" t="inlineStr">
        <is>
          <t>Total principal amount of debt</t>
        </is>
      </c>
      <c r="B146" s="6" t="n">
        <v>185</v>
      </c>
      <c r="C146" s="4" t="inlineStr">
        <is>
          <t xml:space="preserve"> </t>
        </is>
      </c>
      <c r="D146" s="4" t="inlineStr">
        <is>
          <t xml:space="preserve"> </t>
        </is>
      </c>
      <c r="E146" s="5" t="n">
        <v>185</v>
      </c>
      <c r="F146" s="4" t="inlineStr">
        <is>
          <t xml:space="preserve"> </t>
        </is>
      </c>
    </row>
    <row r="147">
      <c r="A147" s="4" t="inlineStr">
        <is>
          <t>4.40% notes due 2045 (4.40% 2045 Notes) | Not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erest rate, stated percentage</t>
        </is>
      </c>
      <c r="B149" s="11" t="n">
        <v>0.044</v>
      </c>
      <c r="C149" s="11" t="n">
        <v>0.044</v>
      </c>
      <c r="D149" s="11" t="n">
        <v>0.044</v>
      </c>
      <c r="E149" s="4" t="inlineStr">
        <is>
          <t xml:space="preserve"> </t>
        </is>
      </c>
      <c r="F149" s="4" t="inlineStr">
        <is>
          <t xml:space="preserve"> </t>
        </is>
      </c>
    </row>
    <row r="150">
      <c r="A150" s="4" t="inlineStr">
        <is>
          <t>Total principal amount of debt</t>
        </is>
      </c>
      <c r="B150" s="6" t="n">
        <v>2250</v>
      </c>
      <c r="C150" s="4" t="inlineStr">
        <is>
          <t xml:space="preserve"> </t>
        </is>
      </c>
      <c r="D150" s="4" t="inlineStr">
        <is>
          <t xml:space="preserve"> </t>
        </is>
      </c>
      <c r="E150" s="5" t="n">
        <v>2250</v>
      </c>
      <c r="F150" s="4" t="inlineStr">
        <is>
          <t xml:space="preserve"> </t>
        </is>
      </c>
    </row>
    <row r="151">
      <c r="A151" s="4" t="inlineStr">
        <is>
          <t>4.563% notes due 2048 (4.563% 2048 Notes) | Not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terest rate, stated percentage</t>
        </is>
      </c>
      <c r="B153" s="13" t="n">
        <v>0.04563</v>
      </c>
      <c r="C153" s="13" t="n">
        <v>0.04563</v>
      </c>
      <c r="D153" s="13" t="n">
        <v>0.04563</v>
      </c>
      <c r="E153" s="4" t="inlineStr">
        <is>
          <t xml:space="preserve"> </t>
        </is>
      </c>
      <c r="F153" s="4" t="inlineStr">
        <is>
          <t xml:space="preserve"> </t>
        </is>
      </c>
    </row>
    <row r="154">
      <c r="A154" s="4" t="inlineStr">
        <is>
          <t>Total principal amount of debt</t>
        </is>
      </c>
      <c r="B154" s="6" t="n">
        <v>1415</v>
      </c>
      <c r="C154" s="4" t="inlineStr">
        <is>
          <t xml:space="preserve"> </t>
        </is>
      </c>
      <c r="D154" s="4" t="inlineStr">
        <is>
          <t xml:space="preserve"> </t>
        </is>
      </c>
      <c r="E154" s="5" t="n">
        <v>1415</v>
      </c>
      <c r="F154" s="4" t="inlineStr">
        <is>
          <t xml:space="preserve"> </t>
        </is>
      </c>
    </row>
    <row r="155">
      <c r="A155" s="4" t="inlineStr">
        <is>
          <t>3.375% notes due 2050 (3.375% 2050 Notes) | Not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Interest rate, stated percentage</t>
        </is>
      </c>
      <c r="B157" s="13" t="n">
        <v>0.03375</v>
      </c>
      <c r="C157" s="13" t="n">
        <v>0.03375</v>
      </c>
      <c r="D157" s="13" t="n">
        <v>0.03375</v>
      </c>
      <c r="E157" s="4" t="inlineStr">
        <is>
          <t xml:space="preserve"> </t>
        </is>
      </c>
      <c r="F157" s="13" t="n">
        <v>0.03375</v>
      </c>
    </row>
    <row r="158">
      <c r="A158" s="4" t="inlineStr">
        <is>
          <t>Total principal amount of debt</t>
        </is>
      </c>
      <c r="B158" s="6" t="n">
        <v>1684</v>
      </c>
      <c r="C158" s="4" t="inlineStr">
        <is>
          <t xml:space="preserve"> </t>
        </is>
      </c>
      <c r="D158" s="4" t="inlineStr">
        <is>
          <t xml:space="preserve"> </t>
        </is>
      </c>
      <c r="E158" s="5" t="n">
        <v>1764</v>
      </c>
      <c r="F158" s="4" t="inlineStr">
        <is>
          <t xml:space="preserve"> </t>
        </is>
      </c>
    </row>
    <row r="159">
      <c r="A159" s="4" t="inlineStr">
        <is>
          <t>4.663% notes due 2051 (4.663% 2051 Notes) | Not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terest rate, stated percentage</t>
        </is>
      </c>
      <c r="B161" s="13" t="n">
        <v>0.04663</v>
      </c>
      <c r="C161" s="13" t="n">
        <v>0.04663</v>
      </c>
      <c r="D161" s="13" t="n">
        <v>0.04663</v>
      </c>
      <c r="E161" s="4" t="inlineStr">
        <is>
          <t xml:space="preserve"> </t>
        </is>
      </c>
      <c r="F161" s="4" t="inlineStr">
        <is>
          <t xml:space="preserve"> </t>
        </is>
      </c>
    </row>
    <row r="162">
      <c r="A162" s="4" t="inlineStr">
        <is>
          <t>Total principal amount of debt</t>
        </is>
      </c>
      <c r="B162" s="6" t="n">
        <v>3541</v>
      </c>
      <c r="C162" s="4" t="inlineStr">
        <is>
          <t xml:space="preserve"> </t>
        </is>
      </c>
      <c r="D162" s="4" t="inlineStr">
        <is>
          <t xml:space="preserve"> </t>
        </is>
      </c>
      <c r="E162" s="5" t="n">
        <v>3541</v>
      </c>
      <c r="F162" s="4" t="inlineStr">
        <is>
          <t xml:space="preserve"> </t>
        </is>
      </c>
    </row>
    <row r="163">
      <c r="A163" s="4" t="inlineStr">
        <is>
          <t>3.00% notes due 2052 (3.00% 2052 Notes) | Not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Interest rate, stated percentage</t>
        </is>
      </c>
      <c r="B165" s="12" t="n">
        <v>0.03</v>
      </c>
      <c r="C165" s="12" t="n">
        <v>0.03</v>
      </c>
      <c r="D165" s="12" t="n">
        <v>0.03</v>
      </c>
      <c r="E165" s="4" t="inlineStr">
        <is>
          <t xml:space="preserve"> </t>
        </is>
      </c>
      <c r="F165" s="12" t="n">
        <v>0.03</v>
      </c>
    </row>
    <row r="166">
      <c r="A166" s="4" t="inlineStr">
        <is>
          <t>Total principal amount of debt</t>
        </is>
      </c>
      <c r="B166" s="6" t="n">
        <v>820</v>
      </c>
      <c r="C166" s="4" t="inlineStr">
        <is>
          <t xml:space="preserve"> </t>
        </is>
      </c>
      <c r="D166" s="4" t="inlineStr">
        <is>
          <t xml:space="preserve"> </t>
        </is>
      </c>
      <c r="E166" s="5" t="n">
        <v>890</v>
      </c>
      <c r="F166" s="4" t="inlineStr">
        <is>
          <t xml:space="preserve"> </t>
        </is>
      </c>
    </row>
    <row r="167">
      <c r="A167" s="4" t="inlineStr">
        <is>
          <t>4.20% notes due 2052 (4.20% 2052 Notes) | Not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Interest rate, stated percentage</t>
        </is>
      </c>
      <c r="B169" s="11" t="n">
        <v>0.042</v>
      </c>
      <c r="C169" s="11" t="n">
        <v>0.042</v>
      </c>
      <c r="D169" s="11" t="n">
        <v>0.042</v>
      </c>
      <c r="E169" s="4" t="inlineStr">
        <is>
          <t xml:space="preserve"> </t>
        </is>
      </c>
      <c r="F169" s="11" t="n">
        <v>0.042</v>
      </c>
    </row>
    <row r="170">
      <c r="A170" s="4" t="inlineStr">
        <is>
          <t>Total principal amount of debt</t>
        </is>
      </c>
      <c r="B170" s="6" t="n">
        <v>887</v>
      </c>
      <c r="C170" s="4" t="inlineStr">
        <is>
          <t xml:space="preserve"> </t>
        </is>
      </c>
      <c r="D170" s="4" t="inlineStr">
        <is>
          <t xml:space="preserve"> </t>
        </is>
      </c>
      <c r="E170" s="5" t="n">
        <v>895</v>
      </c>
      <c r="F170" s="4" t="inlineStr">
        <is>
          <t xml:space="preserve"> </t>
        </is>
      </c>
    </row>
    <row r="171">
      <c r="A171" s="4" t="inlineStr">
        <is>
          <t>4.875% notes due 2053 (4.875% 2053 Notes) | Not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nterest rate, stated percentage</t>
        </is>
      </c>
      <c r="B173" s="13" t="n">
        <v>0.04875</v>
      </c>
      <c r="C173" s="13" t="n">
        <v>0.04875</v>
      </c>
      <c r="D173" s="13" t="n">
        <v>0.04875</v>
      </c>
      <c r="E173" s="4" t="inlineStr">
        <is>
          <t xml:space="preserve"> </t>
        </is>
      </c>
      <c r="F173" s="4" t="inlineStr">
        <is>
          <t xml:space="preserve"> </t>
        </is>
      </c>
    </row>
    <row r="174">
      <c r="A174" s="4" t="inlineStr">
        <is>
          <t>Total principal amount of debt</t>
        </is>
      </c>
      <c r="B174" s="6" t="n">
        <v>1000</v>
      </c>
      <c r="C174" s="4" t="inlineStr">
        <is>
          <t xml:space="preserve"> </t>
        </is>
      </c>
      <c r="D174" s="4" t="inlineStr">
        <is>
          <t xml:space="preserve"> </t>
        </is>
      </c>
      <c r="E174" s="5" t="n">
        <v>1000</v>
      </c>
      <c r="F174" s="4" t="inlineStr">
        <is>
          <t xml:space="preserve"> </t>
        </is>
      </c>
    </row>
    <row r="175">
      <c r="A175" s="4" t="inlineStr">
        <is>
          <t>5.65% notes due 2053 (5.65% 2053 Notes) | Not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Interest rate, stated percentage</t>
        </is>
      </c>
      <c r="B177" s="11" t="n">
        <v>0.0565</v>
      </c>
      <c r="C177" s="11" t="n">
        <v>0.0565</v>
      </c>
      <c r="D177" s="11" t="n">
        <v>0.0565</v>
      </c>
      <c r="E177" s="4" t="inlineStr">
        <is>
          <t xml:space="preserve"> </t>
        </is>
      </c>
      <c r="F177" s="4" t="inlineStr">
        <is>
          <t xml:space="preserve"> </t>
        </is>
      </c>
    </row>
    <row r="178">
      <c r="A178" s="4" t="inlineStr">
        <is>
          <t>Total principal amount of debt</t>
        </is>
      </c>
      <c r="B178" s="6" t="n">
        <v>4250</v>
      </c>
      <c r="C178" s="4" t="inlineStr">
        <is>
          <t xml:space="preserve"> </t>
        </is>
      </c>
      <c r="D178" s="4" t="inlineStr">
        <is>
          <t xml:space="preserve"> </t>
        </is>
      </c>
      <c r="E178" s="5" t="n">
        <v>4250</v>
      </c>
      <c r="F178" s="4" t="inlineStr">
        <is>
          <t xml:space="preserve"> </t>
        </is>
      </c>
    </row>
    <row r="179">
      <c r="A179" s="4" t="inlineStr">
        <is>
          <t>2.77% notes due 2053 (2.77% 2053 Notes) | Not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terest rate, stated percentage</t>
        </is>
      </c>
      <c r="B181" s="11" t="n">
        <v>0.0277</v>
      </c>
      <c r="C181" s="11" t="n">
        <v>0.0277</v>
      </c>
      <c r="D181" s="11" t="n">
        <v>0.0277</v>
      </c>
      <c r="E181" s="4" t="inlineStr">
        <is>
          <t xml:space="preserve"> </t>
        </is>
      </c>
      <c r="F181" s="4" t="inlineStr">
        <is>
          <t xml:space="preserve"> </t>
        </is>
      </c>
    </row>
    <row r="182">
      <c r="A182" s="4" t="inlineStr">
        <is>
          <t>Total principal amount of debt</t>
        </is>
      </c>
      <c r="B182" s="6" t="n">
        <v>940</v>
      </c>
      <c r="C182" s="4" t="inlineStr">
        <is>
          <t xml:space="preserve"> </t>
        </is>
      </c>
      <c r="D182" s="4" t="inlineStr">
        <is>
          <t xml:space="preserve"> </t>
        </is>
      </c>
      <c r="E182" s="5" t="n">
        <v>940</v>
      </c>
      <c r="F182" s="4" t="inlineStr">
        <is>
          <t xml:space="preserve"> </t>
        </is>
      </c>
    </row>
    <row r="183">
      <c r="A183" s="4" t="inlineStr">
        <is>
          <t>4.40% notes due 2062 (4.40% 2062 Notes) | Not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nterest rate, stated percentage</t>
        </is>
      </c>
      <c r="B185" s="11" t="n">
        <v>0.044</v>
      </c>
      <c r="C185" s="11" t="n">
        <v>0.044</v>
      </c>
      <c r="D185" s="11" t="n">
        <v>0.044</v>
      </c>
      <c r="E185" s="4" t="inlineStr">
        <is>
          <t xml:space="preserve"> </t>
        </is>
      </c>
      <c r="F185" s="11" t="n">
        <v>0.044</v>
      </c>
    </row>
    <row r="186">
      <c r="A186" s="4" t="inlineStr">
        <is>
          <t>Total principal amount of debt</t>
        </is>
      </c>
      <c r="B186" s="6" t="n">
        <v>1160</v>
      </c>
      <c r="C186" s="4" t="inlineStr">
        <is>
          <t xml:space="preserve"> </t>
        </is>
      </c>
      <c r="D186" s="4" t="inlineStr">
        <is>
          <t xml:space="preserve"> </t>
        </is>
      </c>
      <c r="E186" s="5" t="n">
        <v>1165</v>
      </c>
      <c r="F186" s="4" t="inlineStr">
        <is>
          <t xml:space="preserve"> </t>
        </is>
      </c>
    </row>
    <row r="187">
      <c r="A187" s="4" t="inlineStr">
        <is>
          <t>5.75% notes due 2063 (5.75% 2063 Notes) | Not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nterest rate, stated percentage</t>
        </is>
      </c>
      <c r="B189" s="11" t="n">
        <v>0.0575</v>
      </c>
      <c r="C189" s="11" t="n">
        <v>0.0575</v>
      </c>
      <c r="D189" s="11" t="n">
        <v>0.0575</v>
      </c>
      <c r="E189" s="4" t="inlineStr">
        <is>
          <t xml:space="preserve"> </t>
        </is>
      </c>
      <c r="F189" s="4" t="inlineStr">
        <is>
          <t xml:space="preserve"> </t>
        </is>
      </c>
    </row>
    <row r="190">
      <c r="A190" s="4" t="inlineStr">
        <is>
          <t>Total principal amount of debt</t>
        </is>
      </c>
      <c r="B190" s="6" t="n">
        <v>2750</v>
      </c>
      <c r="C190" s="4" t="inlineStr">
        <is>
          <t xml:space="preserve"> </t>
        </is>
      </c>
      <c r="D190" s="4" t="inlineStr">
        <is>
          <t xml:space="preserve"> </t>
        </is>
      </c>
      <c r="E190" s="5" t="n">
        <v>2750</v>
      </c>
      <c r="F190" s="4" t="inlineStr">
        <is>
          <t xml:space="preserve"> </t>
        </is>
      </c>
    </row>
    <row r="191">
      <c r="A191" s="4" t="inlineStr">
        <is>
          <t>Other notes due 2097 | Not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principal amount of debt</t>
        </is>
      </c>
      <c r="B193" s="6" t="n">
        <v>100</v>
      </c>
      <c r="C193" s="4" t="inlineStr">
        <is>
          <t xml:space="preserve"> </t>
        </is>
      </c>
      <c r="D193" s="4" t="inlineStr">
        <is>
          <t xml:space="preserve"> </t>
        </is>
      </c>
      <c r="E193" s="6" t="n">
        <v>100</v>
      </c>
      <c r="F19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ng arrangements - Narrativ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Repayments of debt</t>
        </is>
      </c>
      <c r="B4" s="6" t="n">
        <v>2500</v>
      </c>
      <c r="C4" s="6" t="n">
        <v>0</v>
      </c>
    </row>
    <row r="5">
      <c r="A5" s="4" t="inlineStr">
        <is>
          <t>Extinguishment of debt</t>
        </is>
      </c>
      <c r="B5" s="5" t="n">
        <v>-301</v>
      </c>
      <c r="C5" s="5" t="n">
        <v>-410</v>
      </c>
    </row>
    <row r="6">
      <c r="A6" s="4" t="inlineStr">
        <is>
          <t>Gain on extinguishment of debt</t>
        </is>
      </c>
      <c r="B6" s="6" t="n">
        <v>111</v>
      </c>
      <c r="C6" s="5" t="n">
        <v>133</v>
      </c>
    </row>
    <row r="7">
      <c r="A7" s="4" t="inlineStr">
        <is>
          <t>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sis spread on variable rate</t>
        </is>
      </c>
      <c r="B9" s="13" t="n">
        <v>0.01225</v>
      </c>
      <c r="C9" s="4" t="inlineStr">
        <is>
          <t xml:space="preserve"> </t>
        </is>
      </c>
    </row>
    <row r="10">
      <c r="A10" s="4" t="inlineStr">
        <is>
          <t>4.563% notes due 2048 (4.563% 2048 Notes) |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stated percentage</t>
        </is>
      </c>
      <c r="B12" s="13" t="n">
        <v>0.04563</v>
      </c>
      <c r="C12" s="4" t="inlineStr">
        <is>
          <t xml:space="preserve"> </t>
        </is>
      </c>
    </row>
    <row r="13">
      <c r="A13" s="4" t="inlineStr">
        <is>
          <t>Effective interest rate</t>
        </is>
      </c>
      <c r="B13" s="11" t="n">
        <v>0.063</v>
      </c>
      <c r="C13" s="4" t="inlineStr">
        <is>
          <t xml:space="preserve"> </t>
        </is>
      </c>
    </row>
    <row r="14">
      <c r="A14" s="4" t="inlineStr">
        <is>
          <t>4.663% notes due 2051 (4.663% 2051 Notes) |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tated percentage</t>
        </is>
      </c>
      <c r="B16" s="13" t="n">
        <v>0.04663</v>
      </c>
      <c r="C16" s="4" t="inlineStr">
        <is>
          <t xml:space="preserve"> </t>
        </is>
      </c>
    </row>
    <row r="17">
      <c r="A17" s="4" t="inlineStr">
        <is>
          <t>Effective interest rate</t>
        </is>
      </c>
      <c r="B17" s="11" t="n">
        <v>0.056</v>
      </c>
      <c r="C17" s="4" t="inlineStr">
        <is>
          <t xml:space="preserve"> </t>
        </is>
      </c>
    </row>
    <row r="18">
      <c r="A18" s="4" t="inlineStr">
        <is>
          <t>2.77% notes due 2053 (2.77% 2053 Notes) |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11" t="n">
        <v>0.0277</v>
      </c>
      <c r="C20" s="4" t="inlineStr">
        <is>
          <t xml:space="preserve"> </t>
        </is>
      </c>
    </row>
    <row r="21">
      <c r="A21" s="4" t="inlineStr">
        <is>
          <t>Effective interest rate</t>
        </is>
      </c>
      <c r="B21" s="11" t="n">
        <v>0.052</v>
      </c>
      <c r="C21" s="4" t="inlineStr">
        <is>
          <t xml:space="preserve"> </t>
        </is>
      </c>
    </row>
    <row r="22">
      <c r="A22" s="4" t="inlineStr">
        <is>
          <t>Various Long-Term Notes |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payments of debt</t>
        </is>
      </c>
      <c r="B24" s="6" t="n">
        <v>414</v>
      </c>
      <c r="C24" s="6" t="n">
        <v>544</v>
      </c>
    </row>
    <row r="25">
      <c r="A25" s="4" t="inlineStr">
        <is>
          <t>2.00% notes due 2032 (2.00% 2032 Notes) |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2" t="n">
        <v>0.02</v>
      </c>
      <c r="C27" s="4" t="inlineStr">
        <is>
          <t xml:space="preserve"> </t>
        </is>
      </c>
    </row>
    <row r="28">
      <c r="A28" s="4" t="inlineStr">
        <is>
          <t>3.15% notes due 2040 (3.15% 2040 Notes) |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stated percentage</t>
        </is>
      </c>
      <c r="B30" s="11" t="n">
        <v>0.0315</v>
      </c>
      <c r="C30" s="11" t="n">
        <v>0.0315</v>
      </c>
    </row>
    <row r="31">
      <c r="A31" s="4" t="inlineStr">
        <is>
          <t>2.80% notes due 2041 (2.80% 2041 Notes) |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1" t="n">
        <v>0.028</v>
      </c>
      <c r="C33" s="11" t="n">
        <v>0.028</v>
      </c>
    </row>
    <row r="34">
      <c r="A34" s="4" t="inlineStr">
        <is>
          <t>3.375% notes due 2050 (3.375% 2050 Notes) |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stated percentage</t>
        </is>
      </c>
      <c r="B36" s="13" t="n">
        <v>0.03375</v>
      </c>
      <c r="C36" s="13" t="n">
        <v>0.03375</v>
      </c>
    </row>
    <row r="37">
      <c r="A37" s="4" t="inlineStr">
        <is>
          <t>3.00% notes due 2052 (3.00% 2052 Notes) |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stated percentage</t>
        </is>
      </c>
      <c r="B39" s="12" t="n">
        <v>0.03</v>
      </c>
      <c r="C39" s="12" t="n">
        <v>0.03</v>
      </c>
    </row>
    <row r="40">
      <c r="A40" s="4" t="inlineStr">
        <is>
          <t>4.20% notes due 2052 (4.20% 2052 Notes) |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stated percentage</t>
        </is>
      </c>
      <c r="B42" s="11" t="n">
        <v>0.042</v>
      </c>
      <c r="C42" s="11" t="n">
        <v>0.042</v>
      </c>
    </row>
    <row r="43">
      <c r="A43" s="4" t="inlineStr">
        <is>
          <t>4.40% notes due 2062 (4.40% 2062 Notes) |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stated percentage</t>
        </is>
      </c>
      <c r="B45" s="11" t="n">
        <v>0.044</v>
      </c>
      <c r="C45" s="11" t="n">
        <v>0.04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Billions</t>
        </is>
      </c>
      <c r="B1" s="2" t="inlineStr">
        <is>
          <t>3 Months Ended</t>
        </is>
      </c>
    </row>
    <row r="2">
      <c r="B2" s="2" t="inlineStr">
        <is>
          <t>Mar. 31, 2025</t>
        </is>
      </c>
      <c r="C2" s="2" t="inlineStr">
        <is>
          <t>Dec. 31, 2024</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Amount available for stock repurchases under a board approved stock repurchase plan</t>
        </is>
      </c>
      <c r="B4" s="10" t="n">
        <v>6.8</v>
      </c>
      <c r="C4" s="4" t="inlineStr">
        <is>
          <t xml:space="preserve"> </t>
        </is>
      </c>
      <c r="D4" s="4" t="inlineStr">
        <is>
          <t xml:space="preserve"> </t>
        </is>
      </c>
    </row>
    <row r="5">
      <c r="A5" s="4" t="inlineStr">
        <is>
          <t>Dividends declared per share (in usd per share)</t>
        </is>
      </c>
      <c r="B5" s="7" t="n">
        <v>2.38</v>
      </c>
      <c r="C5" s="7" t="n">
        <v>2.38</v>
      </c>
      <c r="D5" s="7" t="n">
        <v>2.25</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22" customWidth="1" min="2" max="2"/>
  </cols>
  <sheetData>
    <row r="1">
      <c r="A1" s="1" t="inlineStr">
        <is>
          <t>Stockholders' equity - Schedule of Components of AOCI (Details) $ in Millions</t>
        </is>
      </c>
      <c r="B1" s="2" t="inlineStr">
        <is>
          <t>3 Months Ended</t>
        </is>
      </c>
    </row>
    <row r="2">
      <c r="B2" s="2" t="inlineStr">
        <is>
          <t>Mar. 31, 2025 USD ($)</t>
        </is>
      </c>
    </row>
    <row r="3">
      <c r="A3" s="3" t="inlineStr">
        <is>
          <t>Increase (Decrease) in AOCI [Roll Forward]</t>
        </is>
      </c>
      <c r="B3" s="4" t="inlineStr">
        <is>
          <t xml:space="preserve"> </t>
        </is>
      </c>
    </row>
    <row r="4">
      <c r="A4" s="4" t="inlineStr">
        <is>
          <t>Beginning balance</t>
        </is>
      </c>
      <c r="B4" s="6" t="n">
        <v>5877</v>
      </c>
    </row>
    <row r="5">
      <c r="A5" s="4" t="inlineStr">
        <is>
          <t>Ending balance</t>
        </is>
      </c>
      <c r="B5" s="5" t="n">
        <v>6207</v>
      </c>
    </row>
    <row r="6">
      <c r="A6" s="4" t="inlineStr">
        <is>
          <t>Foreign currency translation adjustments</t>
        </is>
      </c>
      <c r="B6" s="4" t="inlineStr">
        <is>
          <t xml:space="preserve"> </t>
        </is>
      </c>
    </row>
    <row r="7">
      <c r="A7" s="3" t="inlineStr">
        <is>
          <t>Increase (Decrease) in AOCI [Roll Forward]</t>
        </is>
      </c>
      <c r="B7" s="4" t="inlineStr">
        <is>
          <t xml:space="preserve"> </t>
        </is>
      </c>
    </row>
    <row r="8">
      <c r="A8" s="4" t="inlineStr">
        <is>
          <t>Beginning balance</t>
        </is>
      </c>
      <c r="B8" s="5" t="n">
        <v>-374</v>
      </c>
    </row>
    <row r="9">
      <c r="A9" s="4" t="inlineStr">
        <is>
          <t>Foreign currency translation adjustments</t>
        </is>
      </c>
      <c r="B9" s="5" t="n">
        <v>57</v>
      </c>
    </row>
    <row r="10">
      <c r="A10" s="4" t="inlineStr">
        <is>
          <t>Unrealized losses</t>
        </is>
      </c>
      <c r="B10" s="5" t="n">
        <v>0</v>
      </c>
    </row>
    <row r="11">
      <c r="A11" s="4" t="inlineStr">
        <is>
          <t>Reclassification adjustments into earnings</t>
        </is>
      </c>
      <c r="B11" s="5" t="n">
        <v>0</v>
      </c>
    </row>
    <row r="12">
      <c r="A12" s="4" t="inlineStr">
        <is>
          <t>Other</t>
        </is>
      </c>
      <c r="B12" s="5" t="n">
        <v>0</v>
      </c>
    </row>
    <row r="13">
      <c r="A13" s="4" t="inlineStr">
        <is>
          <t>Income taxes</t>
        </is>
      </c>
      <c r="B13" s="5" t="n">
        <v>0</v>
      </c>
    </row>
    <row r="14">
      <c r="A14" s="4" t="inlineStr">
        <is>
          <t>Ending balance</t>
        </is>
      </c>
      <c r="B14" s="5" t="n">
        <v>-317</v>
      </c>
    </row>
    <row r="15">
      <c r="A15" s="4" t="inlineStr">
        <is>
          <t>Cash flow hedges</t>
        </is>
      </c>
      <c r="B15" s="4" t="inlineStr">
        <is>
          <t xml:space="preserve"> </t>
        </is>
      </c>
    </row>
    <row r="16">
      <c r="A16" s="3" t="inlineStr">
        <is>
          <t>Increase (Decrease) in AOCI [Roll Forward]</t>
        </is>
      </c>
      <c r="B16" s="4" t="inlineStr">
        <is>
          <t xml:space="preserve"> </t>
        </is>
      </c>
    </row>
    <row r="17">
      <c r="A17" s="4" t="inlineStr">
        <is>
          <t>Beginning balance</t>
        </is>
      </c>
      <c r="B17" s="5" t="n">
        <v>287</v>
      </c>
    </row>
    <row r="18">
      <c r="A18" s="4" t="inlineStr">
        <is>
          <t>Foreign currency translation adjustments</t>
        </is>
      </c>
      <c r="B18" s="5" t="n">
        <v>0</v>
      </c>
    </row>
    <row r="19">
      <c r="A19" s="4" t="inlineStr">
        <is>
          <t>Unrealized losses</t>
        </is>
      </c>
      <c r="B19" s="5" t="n">
        <v>-146</v>
      </c>
    </row>
    <row r="20">
      <c r="A20" s="4" t="inlineStr">
        <is>
          <t>Reclassification adjustments into earnings</t>
        </is>
      </c>
      <c r="B20" s="5" t="n">
        <v>-139</v>
      </c>
    </row>
    <row r="21">
      <c r="A21" s="4" t="inlineStr">
        <is>
          <t>Other</t>
        </is>
      </c>
      <c r="B21" s="5" t="n">
        <v>0</v>
      </c>
    </row>
    <row r="22">
      <c r="A22" s="4" t="inlineStr">
        <is>
          <t>Income taxes</t>
        </is>
      </c>
      <c r="B22" s="5" t="n">
        <v>62</v>
      </c>
    </row>
    <row r="23">
      <c r="A23" s="4" t="inlineStr">
        <is>
          <t>Ending balance</t>
        </is>
      </c>
      <c r="B23" s="5" t="n">
        <v>64</v>
      </c>
    </row>
    <row r="24">
      <c r="A24" s="4" t="inlineStr">
        <is>
          <t>Other</t>
        </is>
      </c>
      <c r="B24" s="4" t="inlineStr">
        <is>
          <t xml:space="preserve"> </t>
        </is>
      </c>
    </row>
    <row r="25">
      <c r="A25" s="3" t="inlineStr">
        <is>
          <t>Increase (Decrease) in AOCI [Roll Forward]</t>
        </is>
      </c>
      <c r="B25" s="4" t="inlineStr">
        <is>
          <t xml:space="preserve"> </t>
        </is>
      </c>
    </row>
    <row r="26">
      <c r="A26" s="4" t="inlineStr">
        <is>
          <t>Beginning balance</t>
        </is>
      </c>
      <c r="B26" s="5" t="n">
        <v>21</v>
      </c>
    </row>
    <row r="27">
      <c r="A27" s="4" t="inlineStr">
        <is>
          <t>Foreign currency translation adjustments</t>
        </is>
      </c>
      <c r="B27" s="5" t="n">
        <v>0</v>
      </c>
    </row>
    <row r="28">
      <c r="A28" s="4" t="inlineStr">
        <is>
          <t>Unrealized losses</t>
        </is>
      </c>
      <c r="B28" s="5" t="n">
        <v>0</v>
      </c>
    </row>
    <row r="29">
      <c r="A29" s="4" t="inlineStr">
        <is>
          <t>Reclassification adjustments into earnings</t>
        </is>
      </c>
      <c r="B29" s="5" t="n">
        <v>0</v>
      </c>
    </row>
    <row r="30">
      <c r="A30" s="4" t="inlineStr">
        <is>
          <t>Other</t>
        </is>
      </c>
      <c r="B30" s="5" t="n">
        <v>1</v>
      </c>
    </row>
    <row r="31">
      <c r="A31" s="4" t="inlineStr">
        <is>
          <t>Income taxes</t>
        </is>
      </c>
      <c r="B31" s="5" t="n">
        <v>0</v>
      </c>
    </row>
    <row r="32">
      <c r="A32" s="4" t="inlineStr">
        <is>
          <t>Ending balance</t>
        </is>
      </c>
      <c r="B32" s="5" t="n">
        <v>22</v>
      </c>
    </row>
    <row r="33">
      <c r="A33" s="4" t="inlineStr">
        <is>
          <t>AOCI</t>
        </is>
      </c>
      <c r="B33" s="4" t="inlineStr">
        <is>
          <t xml:space="preserve"> </t>
        </is>
      </c>
    </row>
    <row r="34">
      <c r="A34" s="3" t="inlineStr">
        <is>
          <t>Increase (Decrease) in AOCI [Roll Forward]</t>
        </is>
      </c>
      <c r="B34" s="4" t="inlineStr">
        <is>
          <t xml:space="preserve"> </t>
        </is>
      </c>
    </row>
    <row r="35">
      <c r="A35" s="4" t="inlineStr">
        <is>
          <t>Beginning balance</t>
        </is>
      </c>
      <c r="B35" s="5" t="n">
        <v>-66</v>
      </c>
    </row>
    <row r="36">
      <c r="A36" s="4" t="inlineStr">
        <is>
          <t>Foreign currency translation adjustments</t>
        </is>
      </c>
      <c r="B36" s="5" t="n">
        <v>57</v>
      </c>
    </row>
    <row r="37">
      <c r="A37" s="4" t="inlineStr">
        <is>
          <t>Unrealized losses</t>
        </is>
      </c>
      <c r="B37" s="5" t="n">
        <v>-146</v>
      </c>
    </row>
    <row r="38">
      <c r="A38" s="4" t="inlineStr">
        <is>
          <t>Reclassification adjustments into earnings</t>
        </is>
      </c>
      <c r="B38" s="5" t="n">
        <v>-139</v>
      </c>
    </row>
    <row r="39">
      <c r="A39" s="4" t="inlineStr">
        <is>
          <t>Other</t>
        </is>
      </c>
      <c r="B39" s="5" t="n">
        <v>1</v>
      </c>
    </row>
    <row r="40">
      <c r="A40" s="4" t="inlineStr">
        <is>
          <t>Income taxes</t>
        </is>
      </c>
      <c r="B40" s="5" t="n">
        <v>62</v>
      </c>
    </row>
    <row r="41">
      <c r="A41" s="4" t="inlineStr">
        <is>
          <t>Ending balance</t>
        </is>
      </c>
      <c r="B41" s="6" t="n">
        <v>-2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s Out of AOCI (Details) - USD ($) $ in Millions</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Product sales</t>
        </is>
      </c>
      <c r="B4" s="6" t="n">
        <v>8149</v>
      </c>
      <c r="C4" s="6" t="n">
        <v>7447</v>
      </c>
    </row>
    <row r="5">
      <c r="A5" s="4" t="inlineStr">
        <is>
          <t>Other income (expense), net</t>
        </is>
      </c>
      <c r="B5" s="5" t="n">
        <v>1518</v>
      </c>
      <c r="C5" s="5" t="n">
        <v>-235</v>
      </c>
    </row>
    <row r="6">
      <c r="A6" s="4" t="inlineStr">
        <is>
          <t>Income (loss) before income taxes</t>
        </is>
      </c>
      <c r="B6" s="5" t="n">
        <v>1973</v>
      </c>
      <c r="C6" s="5" t="n">
        <v>-68</v>
      </c>
    </row>
    <row r="7">
      <c r="A7" s="4" t="inlineStr">
        <is>
          <t>Provision for income taxes</t>
        </is>
      </c>
      <c r="B7" s="5" t="n">
        <v>-243</v>
      </c>
      <c r="C7" s="5" t="n">
        <v>-45</v>
      </c>
    </row>
    <row r="8">
      <c r="A8" s="4" t="inlineStr">
        <is>
          <t>Net income (loss)</t>
        </is>
      </c>
      <c r="B8" s="5" t="n">
        <v>1730</v>
      </c>
      <c r="C8" s="5" t="n">
        <v>-113</v>
      </c>
    </row>
    <row r="9">
      <c r="A9" s="4" t="inlineStr">
        <is>
          <t>Reclassification out of AOCI | Cash flow hedges</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Income (loss) before income taxes</t>
        </is>
      </c>
      <c r="B11" s="5" t="n">
        <v>139</v>
      </c>
      <c r="C11" s="5" t="n">
        <v>20</v>
      </c>
    </row>
    <row r="12">
      <c r="A12" s="4" t="inlineStr">
        <is>
          <t>Provision for income taxes</t>
        </is>
      </c>
      <c r="B12" s="5" t="n">
        <v>-30</v>
      </c>
      <c r="C12" s="5" t="n">
        <v>-4</v>
      </c>
    </row>
    <row r="13">
      <c r="A13" s="4" t="inlineStr">
        <is>
          <t>Net income (loss)</t>
        </is>
      </c>
      <c r="B13" s="5" t="n">
        <v>109</v>
      </c>
      <c r="C13" s="5" t="n">
        <v>16</v>
      </c>
    </row>
    <row r="14">
      <c r="A14" s="4" t="inlineStr">
        <is>
          <t>Cross-currency swap contract gains (losses) | Reclassification out of AOCI | Cash flow hedges</t>
        </is>
      </c>
      <c r="B14" s="4" t="inlineStr">
        <is>
          <t xml:space="preserve"> </t>
        </is>
      </c>
      <c r="C14" s="4" t="inlineStr">
        <is>
          <t xml:space="preserve"> </t>
        </is>
      </c>
    </row>
    <row r="15">
      <c r="A15" s="3" t="inlineStr">
        <is>
          <t>Reclassification out of Accumulated Other Comprehensive Income [Line Items]</t>
        </is>
      </c>
      <c r="B15" s="4" t="inlineStr">
        <is>
          <t xml:space="preserve"> </t>
        </is>
      </c>
      <c r="C15" s="4" t="inlineStr">
        <is>
          <t xml:space="preserve"> </t>
        </is>
      </c>
    </row>
    <row r="16">
      <c r="A16" s="4" t="inlineStr">
        <is>
          <t>Other income (expense), net</t>
        </is>
      </c>
      <c r="B16" s="5" t="n">
        <v>83</v>
      </c>
      <c r="C16" s="5" t="n">
        <v>-31</v>
      </c>
    </row>
    <row r="17">
      <c r="A17" s="4" t="inlineStr">
        <is>
          <t>Cross-currency swap contract gains (losses) | Cash flow hedges | Reclassification out of AOCI | Cash flow hedges</t>
        </is>
      </c>
      <c r="B17" s="4" t="inlineStr">
        <is>
          <t xml:space="preserve"> </t>
        </is>
      </c>
      <c r="C17" s="4" t="inlineStr">
        <is>
          <t xml:space="preserve"> </t>
        </is>
      </c>
    </row>
    <row r="18">
      <c r="A18" s="3" t="inlineStr">
        <is>
          <t>Reclassification out of Accumulated Other Comprehensive Income [Line Items]</t>
        </is>
      </c>
      <c r="B18" s="4" t="inlineStr">
        <is>
          <t xml:space="preserve"> </t>
        </is>
      </c>
      <c r="C18" s="4" t="inlineStr">
        <is>
          <t xml:space="preserve"> </t>
        </is>
      </c>
    </row>
    <row r="19">
      <c r="A19" s="4" t="inlineStr">
        <is>
          <t>Other income (expense), net</t>
        </is>
      </c>
      <c r="B19" s="5" t="n">
        <v>83</v>
      </c>
      <c r="C19" s="5" t="n">
        <v>-31</v>
      </c>
    </row>
    <row r="20">
      <c r="A20" s="4" t="inlineStr">
        <is>
          <t>Product</t>
        </is>
      </c>
      <c r="B20" s="4" t="inlineStr">
        <is>
          <t xml:space="preserve"> </t>
        </is>
      </c>
      <c r="C20" s="4" t="inlineStr">
        <is>
          <t xml:space="preserve"> </t>
        </is>
      </c>
    </row>
    <row r="21">
      <c r="A21" s="3" t="inlineStr">
        <is>
          <t>Reclassification out of Accumulated Other Comprehensive Income [Line Items]</t>
        </is>
      </c>
      <c r="B21" s="4" t="inlineStr">
        <is>
          <t xml:space="preserve"> </t>
        </is>
      </c>
      <c r="C21" s="4" t="inlineStr">
        <is>
          <t xml:space="preserve"> </t>
        </is>
      </c>
    </row>
    <row r="22">
      <c r="A22" s="4" t="inlineStr">
        <is>
          <t>Product sales</t>
        </is>
      </c>
      <c r="B22" s="5" t="n">
        <v>7873</v>
      </c>
      <c r="C22" s="5" t="n">
        <v>7118</v>
      </c>
    </row>
    <row r="23">
      <c r="A23" s="4" t="inlineStr">
        <is>
          <t>Product | Foreign currency forward contract gains | Reclassification out of AOCI | Cash flow hedges</t>
        </is>
      </c>
      <c r="B23" s="4" t="inlineStr">
        <is>
          <t xml:space="preserve"> </t>
        </is>
      </c>
      <c r="C23" s="4" t="inlineStr">
        <is>
          <t xml:space="preserve"> </t>
        </is>
      </c>
    </row>
    <row r="24">
      <c r="A24" s="3" t="inlineStr">
        <is>
          <t>Reclassification out of Accumulated Other Comprehensive Income [Line Items]</t>
        </is>
      </c>
      <c r="B24" s="4" t="inlineStr">
        <is>
          <t xml:space="preserve"> </t>
        </is>
      </c>
      <c r="C24" s="4" t="inlineStr">
        <is>
          <t xml:space="preserve"> </t>
        </is>
      </c>
    </row>
    <row r="25">
      <c r="A25" s="4" t="inlineStr">
        <is>
          <t>Product sales</t>
        </is>
      </c>
      <c r="B25" s="5" t="n">
        <v>56</v>
      </c>
      <c r="C25" s="5" t="n">
        <v>51</v>
      </c>
    </row>
    <row r="26">
      <c r="A26" s="4" t="inlineStr">
        <is>
          <t>Product | Foreign currency forward contract gains | Cash flow hedges | Reclassification out of AOCI | Cash flow hedges</t>
        </is>
      </c>
      <c r="B26" s="4" t="inlineStr">
        <is>
          <t xml:space="preserve"> </t>
        </is>
      </c>
      <c r="C26" s="4" t="inlineStr">
        <is>
          <t xml:space="preserve"> </t>
        </is>
      </c>
    </row>
    <row r="27">
      <c r="A27" s="3" t="inlineStr">
        <is>
          <t>Reclassification out of Accumulated Other Comprehensive Income [Line Items]</t>
        </is>
      </c>
      <c r="B27" s="4" t="inlineStr">
        <is>
          <t xml:space="preserve"> </t>
        </is>
      </c>
      <c r="C27" s="4" t="inlineStr">
        <is>
          <t xml:space="preserve"> </t>
        </is>
      </c>
    </row>
    <row r="28">
      <c r="A28" s="4" t="inlineStr">
        <is>
          <t>Product sales</t>
        </is>
      </c>
      <c r="B28" s="6" t="n">
        <v>56</v>
      </c>
      <c r="C28" s="6" t="n">
        <v>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Financial Assets and Liabilities on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securities:</t>
        </is>
      </c>
      <c r="B3" s="6" t="n">
        <v>8302</v>
      </c>
      <c r="C3" s="6" t="n">
        <v>11486</v>
      </c>
    </row>
    <row r="4">
      <c r="A4" s="4" t="inlineStr">
        <is>
          <t>Equity securities</t>
        </is>
      </c>
      <c r="B4" s="5" t="n">
        <v>5482</v>
      </c>
      <c r="C4" s="5" t="n">
        <v>4188</v>
      </c>
    </row>
    <row r="5">
      <c r="A5" s="3" t="inlineStr">
        <is>
          <t>Derivatives:</t>
        </is>
      </c>
      <c r="B5" s="4" t="inlineStr">
        <is>
          <t xml:space="preserve"> </t>
        </is>
      </c>
      <c r="C5" s="4" t="inlineStr">
        <is>
          <t xml:space="preserve"> </t>
        </is>
      </c>
    </row>
    <row r="6">
      <c r="A6" s="4" t="inlineStr">
        <is>
          <t>Total assets</t>
        </is>
      </c>
      <c r="B6" s="5" t="n">
        <v>13979</v>
      </c>
      <c r="C6" s="5" t="n">
        <v>16094</v>
      </c>
    </row>
    <row r="7">
      <c r="A7" s="3" t="inlineStr">
        <is>
          <t>Derivatives:</t>
        </is>
      </c>
      <c r="B7" s="4" t="inlineStr">
        <is>
          <t xml:space="preserve"> </t>
        </is>
      </c>
      <c r="C7" s="4" t="inlineStr">
        <is>
          <t xml:space="preserve"> </t>
        </is>
      </c>
    </row>
    <row r="8">
      <c r="A8" s="4" t="inlineStr">
        <is>
          <t>Contingent consideration obligations</t>
        </is>
      </c>
      <c r="B8" s="5" t="n">
        <v>104</v>
      </c>
      <c r="C8" s="5" t="n">
        <v>106</v>
      </c>
    </row>
    <row r="9">
      <c r="A9" s="4" t="inlineStr">
        <is>
          <t>Total liabilities</t>
        </is>
      </c>
      <c r="B9" s="5" t="n">
        <v>984</v>
      </c>
      <c r="C9" s="5" t="n">
        <v>1128</v>
      </c>
    </row>
    <row r="10">
      <c r="A10" s="4" t="inlineStr">
        <is>
          <t>Foreign currency forward contract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Foreign currency forward contracts</t>
        </is>
      </c>
      <c r="B12" s="5" t="n">
        <v>195</v>
      </c>
      <c r="C12" s="5" t="n">
        <v>420</v>
      </c>
    </row>
    <row r="13">
      <c r="A13" s="3" t="inlineStr">
        <is>
          <t>Derivatives:</t>
        </is>
      </c>
      <c r="B13" s="4" t="inlineStr">
        <is>
          <t xml:space="preserve"> </t>
        </is>
      </c>
      <c r="C13" s="4" t="inlineStr">
        <is>
          <t xml:space="preserve"> </t>
        </is>
      </c>
    </row>
    <row r="14">
      <c r="A14" s="4" t="inlineStr">
        <is>
          <t>Derivative liabilities</t>
        </is>
      </c>
      <c r="B14" s="5" t="n">
        <v>44</v>
      </c>
      <c r="C14" s="5" t="n">
        <v>8</v>
      </c>
    </row>
    <row r="15">
      <c r="A15" s="4" t="inlineStr">
        <is>
          <t>Cross-currency swap contract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Derivative liabilities</t>
        </is>
      </c>
      <c r="B17" s="5" t="n">
        <v>417</v>
      </c>
      <c r="C17" s="5" t="n">
        <v>483</v>
      </c>
    </row>
    <row r="18">
      <c r="A18" s="4" t="inlineStr">
        <is>
          <t>Interest rate swap contracts</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Interest rate swap contracts</t>
        </is>
      </c>
      <c r="B20" s="5" t="n">
        <v>419</v>
      </c>
      <c r="C20" s="5" t="n">
        <v>531</v>
      </c>
    </row>
    <row r="21">
      <c r="A21" s="4" t="inlineStr">
        <is>
          <t>Quoted prices in active markets  for identical assets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5" t="n">
        <v>5482</v>
      </c>
      <c r="C23" s="5" t="n">
        <v>4188</v>
      </c>
    </row>
    <row r="24">
      <c r="A24" s="3" t="inlineStr">
        <is>
          <t>Derivatives:</t>
        </is>
      </c>
      <c r="B24" s="4" t="inlineStr">
        <is>
          <t xml:space="preserve"> </t>
        </is>
      </c>
      <c r="C24" s="4" t="inlineStr">
        <is>
          <t xml:space="preserve"> </t>
        </is>
      </c>
    </row>
    <row r="25">
      <c r="A25" s="4" t="inlineStr">
        <is>
          <t>Total assets</t>
        </is>
      </c>
      <c r="B25" s="5" t="n">
        <v>12664</v>
      </c>
      <c r="C25" s="5" t="n">
        <v>14542</v>
      </c>
    </row>
    <row r="26">
      <c r="A26" s="3" t="inlineStr">
        <is>
          <t>Derivatives:</t>
        </is>
      </c>
      <c r="B26" s="4" t="inlineStr">
        <is>
          <t xml:space="preserve"> </t>
        </is>
      </c>
      <c r="C26" s="4" t="inlineStr">
        <is>
          <t xml:space="preserve"> </t>
        </is>
      </c>
    </row>
    <row r="27">
      <c r="A27" s="4" t="inlineStr">
        <is>
          <t>Contingent consideration obligations</t>
        </is>
      </c>
      <c r="B27" s="5" t="n">
        <v>0</v>
      </c>
      <c r="C27" s="5" t="n">
        <v>0</v>
      </c>
    </row>
    <row r="28">
      <c r="A28" s="4" t="inlineStr">
        <is>
          <t>Total liabilities</t>
        </is>
      </c>
      <c r="B28" s="5" t="n">
        <v>0</v>
      </c>
      <c r="C28" s="5" t="n">
        <v>0</v>
      </c>
    </row>
    <row r="29">
      <c r="A29" s="4" t="inlineStr">
        <is>
          <t>Quoted prices in active markets  for identical assets (Level 1) | Foreign currency forward contracts</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Foreign currency forward contracts</t>
        </is>
      </c>
      <c r="B31" s="5" t="n">
        <v>0</v>
      </c>
      <c r="C31" s="5" t="n">
        <v>0</v>
      </c>
    </row>
    <row r="32">
      <c r="A32" s="3" t="inlineStr">
        <is>
          <t>Derivatives:</t>
        </is>
      </c>
      <c r="B32" s="4" t="inlineStr">
        <is>
          <t xml:space="preserve"> </t>
        </is>
      </c>
      <c r="C32" s="4" t="inlineStr">
        <is>
          <t xml:space="preserve"> </t>
        </is>
      </c>
    </row>
    <row r="33">
      <c r="A33" s="4" t="inlineStr">
        <is>
          <t>Derivative liabilities</t>
        </is>
      </c>
      <c r="B33" s="5" t="n">
        <v>0</v>
      </c>
      <c r="C33" s="5" t="n">
        <v>0</v>
      </c>
    </row>
    <row r="34">
      <c r="A34" s="4" t="inlineStr">
        <is>
          <t>Quoted prices in active markets  for identical assets (Level 1) | Cross-currency swap contracts</t>
        </is>
      </c>
      <c r="B34" s="4" t="inlineStr">
        <is>
          <t xml:space="preserve"> </t>
        </is>
      </c>
      <c r="C34" s="4" t="inlineStr">
        <is>
          <t xml:space="preserve"> </t>
        </is>
      </c>
    </row>
    <row r="35">
      <c r="A35" s="3" t="inlineStr">
        <is>
          <t>Derivatives:</t>
        </is>
      </c>
      <c r="B35" s="4" t="inlineStr">
        <is>
          <t xml:space="preserve"> </t>
        </is>
      </c>
      <c r="C35" s="4" t="inlineStr">
        <is>
          <t xml:space="preserve"> </t>
        </is>
      </c>
    </row>
    <row r="36">
      <c r="A36" s="4" t="inlineStr">
        <is>
          <t>Derivative liabilities</t>
        </is>
      </c>
      <c r="B36" s="5" t="n">
        <v>0</v>
      </c>
      <c r="C36" s="5" t="n">
        <v>0</v>
      </c>
    </row>
    <row r="37">
      <c r="A37" s="4" t="inlineStr">
        <is>
          <t>Quoted prices in active markets  for identical assets (Level 1) | Interest rate swap contracts</t>
        </is>
      </c>
      <c r="B37" s="4" t="inlineStr">
        <is>
          <t xml:space="preserve"> </t>
        </is>
      </c>
      <c r="C37" s="4" t="inlineStr">
        <is>
          <t xml:space="preserve"> </t>
        </is>
      </c>
    </row>
    <row r="38">
      <c r="A38" s="3" t="inlineStr">
        <is>
          <t>Derivatives:</t>
        </is>
      </c>
      <c r="B38" s="4" t="inlineStr">
        <is>
          <t xml:space="preserve"> </t>
        </is>
      </c>
      <c r="C38" s="4" t="inlineStr">
        <is>
          <t xml:space="preserve"> </t>
        </is>
      </c>
    </row>
    <row r="39">
      <c r="A39" s="4" t="inlineStr">
        <is>
          <t>Interest rate swap contracts</t>
        </is>
      </c>
      <c r="B39" s="5" t="n">
        <v>0</v>
      </c>
      <c r="C39" s="5" t="n">
        <v>0</v>
      </c>
    </row>
    <row r="40">
      <c r="A40" s="4" t="inlineStr">
        <is>
          <t>Significant other observabl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5" t="n">
        <v>0</v>
      </c>
      <c r="C42" s="5" t="n">
        <v>0</v>
      </c>
    </row>
    <row r="43">
      <c r="A43" s="3" t="inlineStr">
        <is>
          <t>Derivatives:</t>
        </is>
      </c>
      <c r="B43" s="4" t="inlineStr">
        <is>
          <t xml:space="preserve"> </t>
        </is>
      </c>
      <c r="C43" s="4" t="inlineStr">
        <is>
          <t xml:space="preserve"> </t>
        </is>
      </c>
    </row>
    <row r="44">
      <c r="A44" s="4" t="inlineStr">
        <is>
          <t>Total assets</t>
        </is>
      </c>
      <c r="B44" s="5" t="n">
        <v>1315</v>
      </c>
      <c r="C44" s="5" t="n">
        <v>1552</v>
      </c>
    </row>
    <row r="45">
      <c r="A45" s="3" t="inlineStr">
        <is>
          <t>Derivatives:</t>
        </is>
      </c>
      <c r="B45" s="4" t="inlineStr">
        <is>
          <t xml:space="preserve"> </t>
        </is>
      </c>
      <c r="C45" s="4" t="inlineStr">
        <is>
          <t xml:space="preserve"> </t>
        </is>
      </c>
    </row>
    <row r="46">
      <c r="A46" s="4" t="inlineStr">
        <is>
          <t>Contingent consideration obligations</t>
        </is>
      </c>
      <c r="B46" s="5" t="n">
        <v>0</v>
      </c>
      <c r="C46" s="5" t="n">
        <v>0</v>
      </c>
    </row>
    <row r="47">
      <c r="A47" s="4" t="inlineStr">
        <is>
          <t>Total liabilities</t>
        </is>
      </c>
      <c r="B47" s="5" t="n">
        <v>880</v>
      </c>
      <c r="C47" s="5" t="n">
        <v>1022</v>
      </c>
    </row>
    <row r="48">
      <c r="A48" s="4" t="inlineStr">
        <is>
          <t>Significant other observable inputs (Level 2) | Foreign currency forward contracts</t>
        </is>
      </c>
      <c r="B48" s="4" t="inlineStr">
        <is>
          <t xml:space="preserve"> </t>
        </is>
      </c>
      <c r="C48" s="4" t="inlineStr">
        <is>
          <t xml:space="preserve"> </t>
        </is>
      </c>
    </row>
    <row r="49">
      <c r="A49" s="3" t="inlineStr">
        <is>
          <t>Derivatives:</t>
        </is>
      </c>
      <c r="B49" s="4" t="inlineStr">
        <is>
          <t xml:space="preserve"> </t>
        </is>
      </c>
      <c r="C49" s="4" t="inlineStr">
        <is>
          <t xml:space="preserve"> </t>
        </is>
      </c>
    </row>
    <row r="50">
      <c r="A50" s="4" t="inlineStr">
        <is>
          <t>Foreign currency forward contracts</t>
        </is>
      </c>
      <c r="B50" s="5" t="n">
        <v>195</v>
      </c>
      <c r="C50" s="5" t="n">
        <v>420</v>
      </c>
    </row>
    <row r="51">
      <c r="A51" s="3" t="inlineStr">
        <is>
          <t>Derivatives:</t>
        </is>
      </c>
      <c r="B51" s="4" t="inlineStr">
        <is>
          <t xml:space="preserve"> </t>
        </is>
      </c>
      <c r="C51" s="4" t="inlineStr">
        <is>
          <t xml:space="preserve"> </t>
        </is>
      </c>
    </row>
    <row r="52">
      <c r="A52" s="4" t="inlineStr">
        <is>
          <t>Derivative liabilities</t>
        </is>
      </c>
      <c r="B52" s="5" t="n">
        <v>44</v>
      </c>
      <c r="C52" s="5" t="n">
        <v>8</v>
      </c>
    </row>
    <row r="53">
      <c r="A53" s="4" t="inlineStr">
        <is>
          <t>Significant other observable inputs (Level 2) | Cross-currency swap contracts</t>
        </is>
      </c>
      <c r="B53" s="4" t="inlineStr">
        <is>
          <t xml:space="preserve"> </t>
        </is>
      </c>
      <c r="C53" s="4" t="inlineStr">
        <is>
          <t xml:space="preserve"> </t>
        </is>
      </c>
    </row>
    <row r="54">
      <c r="A54" s="3" t="inlineStr">
        <is>
          <t>Derivatives:</t>
        </is>
      </c>
      <c r="B54" s="4" t="inlineStr">
        <is>
          <t xml:space="preserve"> </t>
        </is>
      </c>
      <c r="C54" s="4" t="inlineStr">
        <is>
          <t xml:space="preserve"> </t>
        </is>
      </c>
    </row>
    <row r="55">
      <c r="A55" s="4" t="inlineStr">
        <is>
          <t>Derivative liabilities</t>
        </is>
      </c>
      <c r="B55" s="5" t="n">
        <v>417</v>
      </c>
      <c r="C55" s="5" t="n">
        <v>483</v>
      </c>
    </row>
    <row r="56">
      <c r="A56" s="4" t="inlineStr">
        <is>
          <t>Significant other observable inputs (Level 2) | Interest rate swap contracts</t>
        </is>
      </c>
      <c r="B56" s="4" t="inlineStr">
        <is>
          <t xml:space="preserve"> </t>
        </is>
      </c>
      <c r="C56" s="4" t="inlineStr">
        <is>
          <t xml:space="preserve"> </t>
        </is>
      </c>
    </row>
    <row r="57">
      <c r="A57" s="3" t="inlineStr">
        <is>
          <t>Derivatives:</t>
        </is>
      </c>
      <c r="B57" s="4" t="inlineStr">
        <is>
          <t xml:space="preserve"> </t>
        </is>
      </c>
      <c r="C57" s="4" t="inlineStr">
        <is>
          <t xml:space="preserve"> </t>
        </is>
      </c>
    </row>
    <row r="58">
      <c r="A58" s="4" t="inlineStr">
        <is>
          <t>Interest rate swap contracts</t>
        </is>
      </c>
      <c r="B58" s="5" t="n">
        <v>419</v>
      </c>
      <c r="C58" s="5" t="n">
        <v>531</v>
      </c>
    </row>
    <row r="59">
      <c r="A59" s="4" t="inlineStr">
        <is>
          <t>Significant unobservable inputs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Equity securities</t>
        </is>
      </c>
      <c r="B61" s="5" t="n">
        <v>0</v>
      </c>
      <c r="C61" s="5" t="n">
        <v>0</v>
      </c>
    </row>
    <row r="62">
      <c r="A62" s="3" t="inlineStr">
        <is>
          <t>Derivatives:</t>
        </is>
      </c>
      <c r="B62" s="4" t="inlineStr">
        <is>
          <t xml:space="preserve"> </t>
        </is>
      </c>
      <c r="C62" s="4" t="inlineStr">
        <is>
          <t xml:space="preserve"> </t>
        </is>
      </c>
    </row>
    <row r="63">
      <c r="A63" s="4" t="inlineStr">
        <is>
          <t>Total assets</t>
        </is>
      </c>
      <c r="B63" s="5" t="n">
        <v>0</v>
      </c>
      <c r="C63" s="5" t="n">
        <v>0</v>
      </c>
    </row>
    <row r="64">
      <c r="A64" s="3" t="inlineStr">
        <is>
          <t>Derivatives:</t>
        </is>
      </c>
      <c r="B64" s="4" t="inlineStr">
        <is>
          <t xml:space="preserve"> </t>
        </is>
      </c>
      <c r="C64" s="4" t="inlineStr">
        <is>
          <t xml:space="preserve"> </t>
        </is>
      </c>
    </row>
    <row r="65">
      <c r="A65" s="4" t="inlineStr">
        <is>
          <t>Contingent consideration obligations</t>
        </is>
      </c>
      <c r="B65" s="5" t="n">
        <v>104</v>
      </c>
      <c r="C65" s="5" t="n">
        <v>106</v>
      </c>
    </row>
    <row r="66">
      <c r="A66" s="4" t="inlineStr">
        <is>
          <t>Total liabilities</t>
        </is>
      </c>
      <c r="B66" s="5" t="n">
        <v>104</v>
      </c>
      <c r="C66" s="5" t="n">
        <v>106</v>
      </c>
    </row>
    <row r="67">
      <c r="A67" s="4" t="inlineStr">
        <is>
          <t>Significant unobservable inputs (Level 3) | Foreign currency forward contracts</t>
        </is>
      </c>
      <c r="B67" s="4" t="inlineStr">
        <is>
          <t xml:space="preserve"> </t>
        </is>
      </c>
      <c r="C67" s="4" t="inlineStr">
        <is>
          <t xml:space="preserve"> </t>
        </is>
      </c>
    </row>
    <row r="68">
      <c r="A68" s="3" t="inlineStr">
        <is>
          <t>Derivatives:</t>
        </is>
      </c>
      <c r="B68" s="4" t="inlineStr">
        <is>
          <t xml:space="preserve"> </t>
        </is>
      </c>
      <c r="C68" s="4" t="inlineStr">
        <is>
          <t xml:space="preserve"> </t>
        </is>
      </c>
    </row>
    <row r="69">
      <c r="A69" s="4" t="inlineStr">
        <is>
          <t>Foreign currency forward contracts</t>
        </is>
      </c>
      <c r="B69" s="5" t="n">
        <v>0</v>
      </c>
      <c r="C69" s="5" t="n">
        <v>0</v>
      </c>
    </row>
    <row r="70">
      <c r="A70" s="3" t="inlineStr">
        <is>
          <t>Derivatives:</t>
        </is>
      </c>
      <c r="B70" s="4" t="inlineStr">
        <is>
          <t xml:space="preserve"> </t>
        </is>
      </c>
      <c r="C70" s="4" t="inlineStr">
        <is>
          <t xml:space="preserve"> </t>
        </is>
      </c>
    </row>
    <row r="71">
      <c r="A71" s="4" t="inlineStr">
        <is>
          <t>Derivative liabilities</t>
        </is>
      </c>
      <c r="B71" s="5" t="n">
        <v>0</v>
      </c>
      <c r="C71" s="5" t="n">
        <v>0</v>
      </c>
    </row>
    <row r="72">
      <c r="A72" s="4" t="inlineStr">
        <is>
          <t>Significant unobservable inputs (Level 3) | Cross-currency swap contracts</t>
        </is>
      </c>
      <c r="B72" s="4" t="inlineStr">
        <is>
          <t xml:space="preserve"> </t>
        </is>
      </c>
      <c r="C72" s="4" t="inlineStr">
        <is>
          <t xml:space="preserve"> </t>
        </is>
      </c>
    </row>
    <row r="73">
      <c r="A73" s="3" t="inlineStr">
        <is>
          <t>Derivatives:</t>
        </is>
      </c>
      <c r="B73" s="4" t="inlineStr">
        <is>
          <t xml:space="preserve"> </t>
        </is>
      </c>
      <c r="C73" s="4" t="inlineStr">
        <is>
          <t xml:space="preserve"> </t>
        </is>
      </c>
    </row>
    <row r="74">
      <c r="A74" s="4" t="inlineStr">
        <is>
          <t>Derivative liabilities</t>
        </is>
      </c>
      <c r="B74" s="5" t="n">
        <v>0</v>
      </c>
      <c r="C74" s="5" t="n">
        <v>0</v>
      </c>
    </row>
    <row r="75">
      <c r="A75" s="4" t="inlineStr">
        <is>
          <t>Significant unobservable inputs (Level 3) | Interest rate swap contracts</t>
        </is>
      </c>
      <c r="B75" s="4" t="inlineStr">
        <is>
          <t xml:space="preserve"> </t>
        </is>
      </c>
      <c r="C75" s="4" t="inlineStr">
        <is>
          <t xml:space="preserve"> </t>
        </is>
      </c>
    </row>
    <row r="76">
      <c r="A76" s="3" t="inlineStr">
        <is>
          <t>Derivatives:</t>
        </is>
      </c>
      <c r="B76" s="4" t="inlineStr">
        <is>
          <t xml:space="preserve"> </t>
        </is>
      </c>
      <c r="C76" s="4" t="inlineStr">
        <is>
          <t xml:space="preserve"> </t>
        </is>
      </c>
    </row>
    <row r="77">
      <c r="A77" s="4" t="inlineStr">
        <is>
          <t>Interest rate swap contracts</t>
        </is>
      </c>
      <c r="B77" s="5" t="n">
        <v>0</v>
      </c>
      <c r="C77" s="5" t="n">
        <v>0</v>
      </c>
    </row>
    <row r="78">
      <c r="A78" s="4" t="inlineStr">
        <is>
          <t>U.S. Treasury bill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securities:</t>
        </is>
      </c>
      <c r="B80" s="5" t="n">
        <v>997</v>
      </c>
      <c r="C80" s="5" t="n">
        <v>997</v>
      </c>
    </row>
    <row r="81">
      <c r="A81" s="4" t="inlineStr">
        <is>
          <t>U.S. Treasury bills | Quoted prices in active markets  for identical assets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securities:</t>
        </is>
      </c>
      <c r="B83" s="5" t="n">
        <v>0</v>
      </c>
      <c r="C83" s="5" t="n">
        <v>0</v>
      </c>
    </row>
    <row r="84">
      <c r="A84" s="4" t="inlineStr">
        <is>
          <t>U.S. Treasury bills | Significant other observable inputs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securities:</t>
        </is>
      </c>
      <c r="B86" s="5" t="n">
        <v>997</v>
      </c>
      <c r="C86" s="5" t="n">
        <v>997</v>
      </c>
    </row>
    <row r="87">
      <c r="A87" s="4" t="inlineStr">
        <is>
          <t>U.S. Treasury bills | Significant unobservable inputs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securities:</t>
        </is>
      </c>
      <c r="B89" s="5" t="n">
        <v>0</v>
      </c>
      <c r="C89" s="5" t="n">
        <v>0</v>
      </c>
    </row>
    <row r="90">
      <c r="A90" s="4" t="inlineStr">
        <is>
          <t>Money market mutual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securities:</t>
        </is>
      </c>
      <c r="B92" s="5" t="n">
        <v>7182</v>
      </c>
      <c r="C92" s="5" t="n">
        <v>10354</v>
      </c>
    </row>
    <row r="93">
      <c r="A93" s="4" t="inlineStr">
        <is>
          <t>Money market mutual funds | Quoted prices in active markets  for identical assets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securities:</t>
        </is>
      </c>
      <c r="B95" s="5" t="n">
        <v>7182</v>
      </c>
      <c r="C95" s="5" t="n">
        <v>10354</v>
      </c>
    </row>
    <row r="96">
      <c r="A96" s="4" t="inlineStr">
        <is>
          <t>Money market mutual funds | Significant other observable inputs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securities:</t>
        </is>
      </c>
      <c r="B98" s="5" t="n">
        <v>0</v>
      </c>
      <c r="C98" s="5" t="n">
        <v>0</v>
      </c>
    </row>
    <row r="99">
      <c r="A99" s="4" t="inlineStr">
        <is>
          <t>Money market mutual funds | Significant unobservable inputs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securities:</t>
        </is>
      </c>
      <c r="B101" s="5" t="n">
        <v>0</v>
      </c>
      <c r="C101" s="5" t="n">
        <v>0</v>
      </c>
    </row>
    <row r="102">
      <c r="A102" s="4" t="inlineStr">
        <is>
          <t>Other short-term interest-bearing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securities:</t>
        </is>
      </c>
      <c r="B104" s="5" t="n">
        <v>123</v>
      </c>
      <c r="C104" s="5" t="n">
        <v>135</v>
      </c>
    </row>
    <row r="105">
      <c r="A105" s="4" t="inlineStr">
        <is>
          <t>Other short-term interest-bearing securities | Quoted prices in active markets  for identical assets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securities:</t>
        </is>
      </c>
      <c r="B107" s="5" t="n">
        <v>0</v>
      </c>
      <c r="C107" s="5" t="n">
        <v>0</v>
      </c>
    </row>
    <row r="108">
      <c r="A108" s="4" t="inlineStr">
        <is>
          <t>Other short-term interest-bearing securities | Significant other observable inputs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securities:</t>
        </is>
      </c>
      <c r="B110" s="5" t="n">
        <v>123</v>
      </c>
      <c r="C110" s="5" t="n">
        <v>135</v>
      </c>
    </row>
    <row r="111">
      <c r="A111" s="4" t="inlineStr">
        <is>
          <t>Other short-term interest-bearing securities | Significant unobservable inputs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for-sale securities:</t>
        </is>
      </c>
      <c r="B113" s="6" t="n">
        <v>0</v>
      </c>
      <c r="C1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3" customWidth="1" min="3" max="3"/>
    <col width="44" customWidth="1" min="4" max="4"/>
    <col width="20" customWidth="1" min="5" max="5"/>
    <col width="37" customWidth="1" min="6" max="6"/>
  </cols>
  <sheetData>
    <row r="1">
      <c r="A1" s="1" t="inlineStr">
        <is>
          <t>CONDENSED CONSOLIDATED STATEMENTS OF STOCKHOLDERS’ EQUITY - USD ($) shares in Millions, $ in Millions</t>
        </is>
      </c>
      <c r="B1" s="2" t="inlineStr">
        <is>
          <t>Total</t>
        </is>
      </c>
      <c r="C1" s="2" t="inlineStr">
        <is>
          <t>Number of shares of common stock</t>
        </is>
      </c>
      <c r="D1" s="2" t="inlineStr">
        <is>
          <t>Common stock and 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9" t="n">
        <v>535.4</v>
      </c>
      <c r="D2" s="4" t="inlineStr">
        <is>
          <t xml:space="preserve"> </t>
        </is>
      </c>
      <c r="E2" s="4" t="inlineStr">
        <is>
          <t xml:space="preserve"> </t>
        </is>
      </c>
      <c r="F2" s="4" t="inlineStr">
        <is>
          <t xml:space="preserve"> </t>
        </is>
      </c>
    </row>
    <row r="3">
      <c r="A3" s="4" t="inlineStr">
        <is>
          <t>Beginning balance at Dec. 31, 2023</t>
        </is>
      </c>
      <c r="B3" s="6" t="n">
        <v>6232</v>
      </c>
      <c r="C3" s="4" t="inlineStr">
        <is>
          <t xml:space="preserve"> </t>
        </is>
      </c>
      <c r="D3" s="6" t="n">
        <v>33070</v>
      </c>
      <c r="E3" s="6" t="n">
        <v>-26549</v>
      </c>
      <c r="F3" s="6" t="n">
        <v>-2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13</v>
      </c>
      <c r="C5" s="4" t="inlineStr">
        <is>
          <t xml:space="preserve"> </t>
        </is>
      </c>
      <c r="D5" s="4" t="inlineStr">
        <is>
          <t xml:space="preserve"> </t>
        </is>
      </c>
      <c r="E5" s="5" t="n">
        <v>-113</v>
      </c>
      <c r="F5" s="4" t="inlineStr">
        <is>
          <t xml:space="preserve"> </t>
        </is>
      </c>
    </row>
    <row r="6">
      <c r="A6" s="4" t="inlineStr">
        <is>
          <t>Other comprehensive loss, net of taxes</t>
        </is>
      </c>
      <c r="B6" s="5" t="n">
        <v>99</v>
      </c>
      <c r="C6" s="4" t="inlineStr">
        <is>
          <t xml:space="preserve"> </t>
        </is>
      </c>
      <c r="D6" s="4" t="inlineStr">
        <is>
          <t xml:space="preserve"> </t>
        </is>
      </c>
      <c r="E6" s="4" t="inlineStr">
        <is>
          <t xml:space="preserve"> </t>
        </is>
      </c>
      <c r="F6" s="5" t="n">
        <v>99</v>
      </c>
    </row>
    <row r="7">
      <c r="A7" s="4" t="inlineStr">
        <is>
          <t>Dividends declared on common stock</t>
        </is>
      </c>
      <c r="B7" s="5" t="n">
        <v>-1208</v>
      </c>
      <c r="C7" s="4" t="inlineStr">
        <is>
          <t xml:space="preserve"> </t>
        </is>
      </c>
      <c r="D7" s="4" t="inlineStr">
        <is>
          <t xml:space="preserve"> </t>
        </is>
      </c>
      <c r="E7" s="5" t="n">
        <v>-1208</v>
      </c>
      <c r="F7" s="4" t="inlineStr">
        <is>
          <t xml:space="preserve"> </t>
        </is>
      </c>
    </row>
    <row r="8">
      <c r="A8" s="4" t="inlineStr">
        <is>
          <t>Issuance of common stock in connection with equity award programs (in shares)</t>
        </is>
      </c>
      <c r="B8" s="4" t="inlineStr">
        <is>
          <t xml:space="preserve"> </t>
        </is>
      </c>
      <c r="C8" s="5" t="n">
        <v>1</v>
      </c>
      <c r="D8" s="4" t="inlineStr">
        <is>
          <t xml:space="preserve"> </t>
        </is>
      </c>
      <c r="E8" s="4" t="inlineStr">
        <is>
          <t xml:space="preserve"> </t>
        </is>
      </c>
      <c r="F8" s="4" t="inlineStr">
        <is>
          <t xml:space="preserve"> </t>
        </is>
      </c>
    </row>
    <row r="9">
      <c r="A9" s="4" t="inlineStr">
        <is>
          <t>Issuance of common stock in connection with equity award programs</t>
        </is>
      </c>
      <c r="B9" s="5" t="n">
        <v>34</v>
      </c>
      <c r="C9" s="4" t="inlineStr">
        <is>
          <t xml:space="preserve"> </t>
        </is>
      </c>
      <c r="D9" s="5" t="n">
        <v>34</v>
      </c>
      <c r="E9" s="4" t="inlineStr">
        <is>
          <t xml:space="preserve"> </t>
        </is>
      </c>
      <c r="F9" s="4" t="inlineStr">
        <is>
          <t xml:space="preserve"> </t>
        </is>
      </c>
    </row>
    <row r="10">
      <c r="A10" s="4" t="inlineStr">
        <is>
          <t>Stock-based compensation expense</t>
        </is>
      </c>
      <c r="B10" s="5" t="n">
        <v>103</v>
      </c>
      <c r="C10" s="4" t="inlineStr">
        <is>
          <t xml:space="preserve"> </t>
        </is>
      </c>
      <c r="D10" s="5" t="n">
        <v>103</v>
      </c>
      <c r="E10" s="4" t="inlineStr">
        <is>
          <t xml:space="preserve"> </t>
        </is>
      </c>
      <c r="F10" s="4" t="inlineStr">
        <is>
          <t xml:space="preserve"> </t>
        </is>
      </c>
    </row>
    <row r="11">
      <c r="A11" s="4" t="inlineStr">
        <is>
          <t>Tax impact related to employee stock-based compensation expense</t>
        </is>
      </c>
      <c r="B11" s="5" t="n">
        <v>-125</v>
      </c>
      <c r="C11" s="4" t="inlineStr">
        <is>
          <t xml:space="preserve"> </t>
        </is>
      </c>
      <c r="D11" s="5" t="n">
        <v>-125</v>
      </c>
      <c r="E11" s="4" t="inlineStr">
        <is>
          <t xml:space="preserve"> </t>
        </is>
      </c>
      <c r="F11" s="4" t="inlineStr">
        <is>
          <t xml:space="preserve"> </t>
        </is>
      </c>
    </row>
    <row r="12">
      <c r="A12" s="4" t="inlineStr">
        <is>
          <t>Ending balance (in shares) at Mar. 31, 2024</t>
        </is>
      </c>
      <c r="B12" s="4" t="inlineStr">
        <is>
          <t xml:space="preserve"> </t>
        </is>
      </c>
      <c r="C12" s="9" t="n">
        <v>536.4</v>
      </c>
      <c r="D12" s="4" t="inlineStr">
        <is>
          <t xml:space="preserve"> </t>
        </is>
      </c>
      <c r="E12" s="4" t="inlineStr">
        <is>
          <t xml:space="preserve"> </t>
        </is>
      </c>
      <c r="F12" s="4" t="inlineStr">
        <is>
          <t xml:space="preserve"> </t>
        </is>
      </c>
    </row>
    <row r="13">
      <c r="A13" s="4" t="inlineStr">
        <is>
          <t>Ending balance at Mar. 31, 2024</t>
        </is>
      </c>
      <c r="B13" s="6" t="n">
        <v>5022</v>
      </c>
      <c r="C13" s="4" t="inlineStr">
        <is>
          <t xml:space="preserve"> </t>
        </is>
      </c>
      <c r="D13" s="5" t="n">
        <v>33082</v>
      </c>
      <c r="E13" s="5" t="n">
        <v>-27870</v>
      </c>
      <c r="F13" s="5" t="n">
        <v>-190</v>
      </c>
    </row>
    <row r="14">
      <c r="A14" s="4" t="inlineStr">
        <is>
          <t>Beginning balance (in shares) at Dec. 31, 2024</t>
        </is>
      </c>
      <c r="B14" s="9" t="n">
        <v>536.9</v>
      </c>
      <c r="C14" s="9" t="n">
        <v>536.9</v>
      </c>
      <c r="D14" s="4" t="inlineStr">
        <is>
          <t xml:space="preserve"> </t>
        </is>
      </c>
      <c r="E14" s="4" t="inlineStr">
        <is>
          <t xml:space="preserve"> </t>
        </is>
      </c>
      <c r="F14" s="4" t="inlineStr">
        <is>
          <t xml:space="preserve"> </t>
        </is>
      </c>
    </row>
    <row r="15">
      <c r="A15" s="4" t="inlineStr">
        <is>
          <t>Beginning balance at Dec. 31, 2024</t>
        </is>
      </c>
      <c r="B15" s="6" t="n">
        <v>5877</v>
      </c>
      <c r="C15" s="4" t="inlineStr">
        <is>
          <t xml:space="preserve"> </t>
        </is>
      </c>
      <c r="D15" s="5" t="n">
        <v>33533</v>
      </c>
      <c r="E15" s="5" t="n">
        <v>-27590</v>
      </c>
      <c r="F15" s="5" t="n">
        <v>-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730</v>
      </c>
      <c r="C17" s="4" t="inlineStr">
        <is>
          <t xml:space="preserve"> </t>
        </is>
      </c>
      <c r="D17" s="4" t="inlineStr">
        <is>
          <t xml:space="preserve"> </t>
        </is>
      </c>
      <c r="E17" s="5" t="n">
        <v>1730</v>
      </c>
      <c r="F17" s="4" t="inlineStr">
        <is>
          <t xml:space="preserve"> </t>
        </is>
      </c>
    </row>
    <row r="18">
      <c r="A18" s="4" t="inlineStr">
        <is>
          <t>Other comprehensive loss, net of taxes</t>
        </is>
      </c>
      <c r="B18" s="5" t="n">
        <v>-165</v>
      </c>
      <c r="C18" s="4" t="inlineStr">
        <is>
          <t xml:space="preserve"> </t>
        </is>
      </c>
      <c r="D18" s="4" t="inlineStr">
        <is>
          <t xml:space="preserve"> </t>
        </is>
      </c>
      <c r="E18" s="4" t="inlineStr">
        <is>
          <t xml:space="preserve"> </t>
        </is>
      </c>
      <c r="F18" s="5" t="n">
        <v>-165</v>
      </c>
    </row>
    <row r="19">
      <c r="A19" s="4" t="inlineStr">
        <is>
          <t>Dividends declared on common stock</t>
        </is>
      </c>
      <c r="B19" s="5" t="n">
        <v>-1280</v>
      </c>
      <c r="C19" s="4" t="inlineStr">
        <is>
          <t xml:space="preserve"> </t>
        </is>
      </c>
      <c r="D19" s="4" t="inlineStr">
        <is>
          <t xml:space="preserve"> </t>
        </is>
      </c>
      <c r="E19" s="5" t="n">
        <v>-1280</v>
      </c>
      <c r="F19" s="4" t="inlineStr">
        <is>
          <t xml:space="preserve"> </t>
        </is>
      </c>
    </row>
    <row r="20">
      <c r="A20" s="4" t="inlineStr">
        <is>
          <t>Issuance of common stock in connection with equity award programs (in shares)</t>
        </is>
      </c>
      <c r="B20" s="4" t="inlineStr">
        <is>
          <t xml:space="preserve"> </t>
        </is>
      </c>
      <c r="C20" s="9" t="n">
        <v>0.8</v>
      </c>
      <c r="D20" s="4" t="inlineStr">
        <is>
          <t xml:space="preserve"> </t>
        </is>
      </c>
      <c r="E20" s="4" t="inlineStr">
        <is>
          <t xml:space="preserve"> </t>
        </is>
      </c>
      <c r="F20" s="4" t="inlineStr">
        <is>
          <t xml:space="preserve"> </t>
        </is>
      </c>
    </row>
    <row r="21">
      <c r="A21" s="4" t="inlineStr">
        <is>
          <t>Issuance of common stock in connection with equity award programs</t>
        </is>
      </c>
      <c r="B21" s="5" t="n">
        <v>42</v>
      </c>
      <c r="C21" s="4" t="inlineStr">
        <is>
          <t xml:space="preserve"> </t>
        </is>
      </c>
      <c r="D21" s="5" t="n">
        <v>42</v>
      </c>
      <c r="E21" s="4" t="inlineStr">
        <is>
          <t xml:space="preserve"> </t>
        </is>
      </c>
      <c r="F21" s="4" t="inlineStr">
        <is>
          <t xml:space="preserve"> </t>
        </is>
      </c>
    </row>
    <row r="22">
      <c r="A22" s="4" t="inlineStr">
        <is>
          <t>Stock-based compensation expense</t>
        </is>
      </c>
      <c r="B22" s="5" t="n">
        <v>85</v>
      </c>
      <c r="C22" s="4" t="inlineStr">
        <is>
          <t xml:space="preserve"> </t>
        </is>
      </c>
      <c r="D22" s="5" t="n">
        <v>85</v>
      </c>
      <c r="E22" s="4" t="inlineStr">
        <is>
          <t xml:space="preserve"> </t>
        </is>
      </c>
      <c r="F22" s="4" t="inlineStr">
        <is>
          <t xml:space="preserve"> </t>
        </is>
      </c>
    </row>
    <row r="23">
      <c r="A23" s="4" t="inlineStr">
        <is>
          <t>Tax impact related to employee stock-based compensation expense</t>
        </is>
      </c>
      <c r="B23" s="6" t="n">
        <v>-82</v>
      </c>
      <c r="C23" s="4" t="inlineStr">
        <is>
          <t xml:space="preserve"> </t>
        </is>
      </c>
      <c r="D23" s="5" t="n">
        <v>-82</v>
      </c>
      <c r="E23" s="4" t="inlineStr">
        <is>
          <t xml:space="preserve"> </t>
        </is>
      </c>
      <c r="F23" s="4" t="inlineStr">
        <is>
          <t xml:space="preserve"> </t>
        </is>
      </c>
    </row>
    <row r="24">
      <c r="A24" s="4" t="inlineStr">
        <is>
          <t>Ending balance (in shares) at Mar. 31, 2025</t>
        </is>
      </c>
      <c r="B24" s="9" t="n">
        <v>537.7</v>
      </c>
      <c r="C24" s="9" t="n">
        <v>537.7</v>
      </c>
      <c r="D24" s="4" t="inlineStr">
        <is>
          <t xml:space="preserve"> </t>
        </is>
      </c>
      <c r="E24" s="4" t="inlineStr">
        <is>
          <t xml:space="preserve"> </t>
        </is>
      </c>
      <c r="F24" s="4" t="inlineStr">
        <is>
          <t xml:space="preserve"> </t>
        </is>
      </c>
    </row>
    <row r="25">
      <c r="A25" s="4" t="inlineStr">
        <is>
          <t>Ending balance at Mar. 31, 2025</t>
        </is>
      </c>
      <c r="B25" s="6" t="n">
        <v>6207</v>
      </c>
      <c r="C25" s="4" t="inlineStr">
        <is>
          <t xml:space="preserve"> </t>
        </is>
      </c>
      <c r="D25" s="6" t="n">
        <v>33578</v>
      </c>
      <c r="E25" s="6" t="n">
        <v>-27140</v>
      </c>
      <c r="F25" s="6" t="n">
        <v>-2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long-term debt, including current portion</t>
        </is>
      </c>
      <c r="B3" s="6" t="n">
        <v>57381</v>
      </c>
      <c r="C3" s="6" t="n">
        <v>60099</v>
      </c>
    </row>
    <row r="4">
      <c r="A4" s="4" t="inlineStr">
        <is>
          <t>Fixed-rate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 of long-term debt, including current portion</t>
        </is>
      </c>
      <c r="B6" s="5" t="n">
        <v>53000</v>
      </c>
      <c r="C6" s="5" t="n">
        <v>54900</v>
      </c>
    </row>
    <row r="7">
      <c r="A7" s="4" t="inlineStr">
        <is>
          <t>Carrying value of long-term debt, including current portion</t>
        </is>
      </c>
      <c r="B7" s="6" t="n">
        <v>55600</v>
      </c>
      <c r="C7" s="6" t="n">
        <v>5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Length of time hedged in foreign currency contracts</t>
        </is>
      </c>
      <c r="B4" s="4" t="inlineStr">
        <is>
          <t>3 years</t>
        </is>
      </c>
      <c r="C4" s="4" t="inlineStr">
        <is>
          <t xml:space="preserve"> </t>
        </is>
      </c>
    </row>
    <row r="5">
      <c r="A5" s="4" t="inlineStr">
        <is>
          <t>Foreign currency forward contract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6" t="n">
        <v>7300</v>
      </c>
      <c r="C7" s="6" t="n">
        <v>7200</v>
      </c>
    </row>
    <row r="8">
      <c r="A8" s="4" t="inlineStr">
        <is>
          <t>Foreign currency forward contracts | Derivatives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t>
        </is>
      </c>
      <c r="B10" s="5" t="n">
        <v>41</v>
      </c>
      <c r="C10" s="5" t="n">
        <v>148</v>
      </c>
    </row>
    <row r="11">
      <c r="A11" s="4" t="inlineStr">
        <is>
          <t>Interest Rate Swap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6" t="n">
        <v>6700</v>
      </c>
      <c r="C13" s="6" t="n">
        <v>6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Cross-Currency Swaps (Details) € in Millions, £ in Millions, $ in Millions</t>
        </is>
      </c>
      <c r="B1" s="2" t="inlineStr">
        <is>
          <t>Mar. 31, 2025 USD ($)</t>
        </is>
      </c>
      <c r="C1" s="2" t="inlineStr">
        <is>
          <t>Mar. 31, 2025 EUR (€)</t>
        </is>
      </c>
      <c r="D1" s="2" t="inlineStr">
        <is>
          <t>Mar. 31, 2025 GBP (£)</t>
        </is>
      </c>
    </row>
    <row r="2">
      <c r="A2" s="4" t="inlineStr">
        <is>
          <t>2.00% 2026 euro Notes | Note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Interest rate, stated percentage</t>
        </is>
      </c>
      <c r="B4" s="12" t="n">
        <v>0.02</v>
      </c>
      <c r="C4" s="12" t="n">
        <v>0.02</v>
      </c>
      <c r="D4" s="12" t="n">
        <v>0.02</v>
      </c>
    </row>
    <row r="5">
      <c r="A5" s="4" t="inlineStr">
        <is>
          <t>5.50% 2026 pound sterling Notes |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tated percentage</t>
        </is>
      </c>
      <c r="B7" s="11" t="n">
        <v>0.055</v>
      </c>
      <c r="C7" s="11" t="n">
        <v>0.055</v>
      </c>
      <c r="D7" s="11" t="n">
        <v>0.055</v>
      </c>
    </row>
    <row r="8">
      <c r="A8" s="4" t="inlineStr">
        <is>
          <t>4.00% 2029 pound sterling Notes |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tated percentage</t>
        </is>
      </c>
      <c r="B10" s="12" t="n">
        <v>0.04</v>
      </c>
      <c r="C10" s="12" t="n">
        <v>0.04</v>
      </c>
      <c r="D10" s="12" t="n">
        <v>0.04</v>
      </c>
    </row>
    <row r="11">
      <c r="A11" s="4" t="inlineStr">
        <is>
          <t>Cash flow hedge | Cross-currency swap contracts | 2.00% 2026 euro Not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s</t>
        </is>
      </c>
      <c r="B13" s="6" t="n">
        <v>833</v>
      </c>
      <c r="C13" s="14" t="n">
        <v>750</v>
      </c>
      <c r="D13" s="4" t="inlineStr">
        <is>
          <t xml:space="preserve"> </t>
        </is>
      </c>
    </row>
    <row r="14">
      <c r="A14" s="4" t="inlineStr">
        <is>
          <t>Cash flow hedge | Cross-currency swap contracts | 5.50% 2026 pound sterling Not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s</t>
        </is>
      </c>
      <c r="B16" s="5" t="n">
        <v>747</v>
      </c>
      <c r="C16" s="4" t="inlineStr">
        <is>
          <t xml:space="preserve"> </t>
        </is>
      </c>
      <c r="D16" s="15" t="n">
        <v>475</v>
      </c>
    </row>
    <row r="17">
      <c r="A17" s="4" t="inlineStr">
        <is>
          <t>Cash flow hedge | Cross-currency swap contracts | 4.00% 2029 pound sterling Not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s</t>
        </is>
      </c>
      <c r="B19" s="6" t="n">
        <v>1111</v>
      </c>
      <c r="C19" s="4" t="inlineStr">
        <is>
          <t xml:space="preserve"> </t>
        </is>
      </c>
      <c r="D19" s="15" t="n">
        <v>700</v>
      </c>
    </row>
    <row r="20">
      <c r="A20" s="4" t="inlineStr">
        <is>
          <t>Cash flow hedge | Cross-currency swap contracts | Euro Member Countries, Euro | 2.00% 2026 euro Not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Interest rates</t>
        </is>
      </c>
      <c r="B22" s="12" t="n">
        <v>0.02</v>
      </c>
      <c r="C22" s="12" t="n">
        <v>0.02</v>
      </c>
      <c r="D22" s="12" t="n">
        <v>0.02</v>
      </c>
    </row>
    <row r="23">
      <c r="A23" s="4" t="inlineStr">
        <is>
          <t>Cash flow hedge | Cross-currency swap contracts | United Kingdom, Pounds | 5.50% 2026 pound sterling Not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Interest rates</t>
        </is>
      </c>
      <c r="B25" s="11" t="n">
        <v>0.055</v>
      </c>
      <c r="C25" s="11" t="n">
        <v>0.055</v>
      </c>
      <c r="D25" s="11" t="n">
        <v>0.055</v>
      </c>
    </row>
    <row r="26">
      <c r="A26" s="4" t="inlineStr">
        <is>
          <t>Cash flow hedge | Cross-currency swap contracts | United Kingdom, Pounds | 4.00% 2029 pound sterling Not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s</t>
        </is>
      </c>
      <c r="B28" s="12" t="n">
        <v>0.04</v>
      </c>
      <c r="C28" s="12" t="n">
        <v>0.04</v>
      </c>
      <c r="D28" s="12" t="n">
        <v>0.04</v>
      </c>
    </row>
    <row r="29">
      <c r="A29" s="4" t="inlineStr">
        <is>
          <t>Cash flow hedge | Cross-currency swap contracts | United States of America, Dollars | 2.00% 2026 euro Not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Interest rates</t>
        </is>
      </c>
      <c r="B31" s="11" t="n">
        <v>0.039</v>
      </c>
      <c r="C31" s="11" t="n">
        <v>0.039</v>
      </c>
      <c r="D31" s="11" t="n">
        <v>0.039</v>
      </c>
    </row>
    <row r="32">
      <c r="A32" s="4" t="inlineStr">
        <is>
          <t>Cash flow hedge | Cross-currency swap contracts | United States of America, Dollars | 5.50% 2026 pound sterling Not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Interest rates</t>
        </is>
      </c>
      <c r="B34" s="12" t="n">
        <v>0.06</v>
      </c>
      <c r="C34" s="12" t="n">
        <v>0.06</v>
      </c>
      <c r="D34" s="12" t="n">
        <v>0.06</v>
      </c>
    </row>
    <row r="35">
      <c r="A35" s="4" t="inlineStr">
        <is>
          <t>Cash flow hedge | Cross-currency swap contracts | United States of America, Dollars | 4.00% 2029 pound sterling Note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Interest rates</t>
        </is>
      </c>
      <c r="B37" s="11" t="n">
        <v>0.046</v>
      </c>
      <c r="C37" s="11" t="n">
        <v>0.046</v>
      </c>
      <c r="D37" s="11" t="n">
        <v>0.0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ive Portion of Unrealized Gain (Loss) Recognized in AOCI (Details) - Cash flow hedge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Total unrealized (losses) gains</t>
        </is>
      </c>
      <c r="B4" s="6" t="n">
        <v>-146</v>
      </c>
      <c r="C4" s="6" t="n">
        <v>178</v>
      </c>
    </row>
    <row r="5">
      <c r="A5" s="4" t="inlineStr">
        <is>
          <t>Foreign currency forward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unrealized (losses) gains</t>
        </is>
      </c>
      <c r="B7" s="5" t="n">
        <v>-212</v>
      </c>
      <c r="C7" s="5" t="n">
        <v>202</v>
      </c>
    </row>
    <row r="8">
      <c r="A8" s="4" t="inlineStr">
        <is>
          <t>Cross-currency swap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unrealized (losses) gains</t>
        </is>
      </c>
      <c r="B10" s="6" t="n">
        <v>66</v>
      </c>
      <c r="C10" s="6" t="n">
        <v>-2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Hedged Liabilities and Cumulative Amount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umulative amounts of fair value hedging adjustments related to the carrying amounts of the hedged liabilities</t>
        </is>
      </c>
      <c r="B3" s="6" t="n">
        <v>-247</v>
      </c>
      <c r="C3" s="6" t="n">
        <v>-343</v>
      </c>
    </row>
    <row r="4">
      <c r="A4" s="4" t="inlineStr">
        <is>
          <t>Current portion of long-term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s of hedged liabilities</t>
        </is>
      </c>
      <c r="B6" s="5" t="n">
        <v>1051</v>
      </c>
      <c r="C6" s="5" t="n">
        <v>1045</v>
      </c>
    </row>
    <row r="7">
      <c r="A7" s="4" t="inlineStr">
        <is>
          <t>Cumulative amounts of fair value hedging adjustments related to the carrying amounts of the hedged liabilities</t>
        </is>
      </c>
      <c r="B7" s="5" t="n">
        <v>51</v>
      </c>
      <c r="C7" s="5" t="n">
        <v>45</v>
      </c>
    </row>
    <row r="8">
      <c r="A8" s="4" t="inlineStr">
        <is>
          <t>Carrying value with discontinued hedging relationships</t>
        </is>
      </c>
      <c r="B8" s="5" t="n">
        <v>54</v>
      </c>
      <c r="C8" s="5" t="n">
        <v>56</v>
      </c>
    </row>
    <row r="9">
      <c r="A9" s="4" t="inlineStr">
        <is>
          <t>Hedging adjustments on discontinued hedging relationships</t>
        </is>
      </c>
      <c r="B9" s="5" t="n">
        <v>54</v>
      </c>
      <c r="C9" s="5" t="n">
        <v>56</v>
      </c>
    </row>
    <row r="10">
      <c r="A10" s="4" t="inlineStr">
        <is>
          <t>Long-term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s of hedged liabilities</t>
        </is>
      </c>
      <c r="B12" s="5" t="n">
        <v>5244</v>
      </c>
      <c r="C12" s="5" t="n">
        <v>5152</v>
      </c>
    </row>
    <row r="13">
      <c r="A13" s="4" t="inlineStr">
        <is>
          <t>Cumulative amounts of fair value hedging adjustments related to the carrying amounts of the hedged liabilities</t>
        </is>
      </c>
      <c r="B13" s="5" t="n">
        <v>-298</v>
      </c>
      <c r="C13" s="5" t="n">
        <v>-388</v>
      </c>
    </row>
    <row r="14">
      <c r="A14" s="4" t="inlineStr">
        <is>
          <t>Carrying value with discontinued hedging relationships</t>
        </is>
      </c>
      <c r="B14" s="5" t="n">
        <v>219</v>
      </c>
      <c r="C14" s="5" t="n">
        <v>232</v>
      </c>
    </row>
    <row r="15">
      <c r="A15" s="4" t="inlineStr">
        <is>
          <t>Hedging adjustments on discontinued hedging relationships</t>
        </is>
      </c>
      <c r="B15" s="6" t="n">
        <v>119</v>
      </c>
      <c r="C15" s="6" t="n">
        <v>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Income and Expense Line Item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Product sales</t>
        </is>
      </c>
      <c r="B4" s="6" t="n">
        <v>8149</v>
      </c>
      <c r="C4" s="6" t="n">
        <v>7447</v>
      </c>
    </row>
    <row r="5">
      <c r="A5" s="4" t="inlineStr">
        <is>
          <t>Other income (expense), net</t>
        </is>
      </c>
      <c r="B5" s="5" t="n">
        <v>1518</v>
      </c>
      <c r="C5" s="5" t="n">
        <v>-235</v>
      </c>
    </row>
    <row r="6">
      <c r="A6" s="4" t="inlineStr">
        <is>
          <t>Interest expense, net</t>
        </is>
      </c>
      <c r="B6" s="5" t="n">
        <v>-723</v>
      </c>
      <c r="C6" s="5" t="n">
        <v>-824</v>
      </c>
    </row>
    <row r="7">
      <c r="A7" s="4" t="inlineStr">
        <is>
          <t>Cross-currency swap contracts | Reclassification out of AOCI | Cash flow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Other income (expense), net</t>
        </is>
      </c>
      <c r="B9" s="5" t="n">
        <v>83</v>
      </c>
      <c r="C9" s="5" t="n">
        <v>-31</v>
      </c>
    </row>
    <row r="10">
      <c r="A10" s="4" t="inlineStr">
        <is>
          <t>Interest rate swap agree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s (losses) on fair value hedging relationships, hedged items</t>
        </is>
      </c>
      <c r="B12" s="5" t="n">
        <v>-96</v>
      </c>
      <c r="C12" s="5" t="n">
        <v>49</v>
      </c>
    </row>
    <row r="13">
      <c r="A13" s="4" t="inlineStr">
        <is>
          <t>Derivatives designated as hedging instruments</t>
        </is>
      </c>
      <c r="B13" s="5" t="n">
        <v>112</v>
      </c>
      <c r="C13" s="5" t="n">
        <v>-28</v>
      </c>
    </row>
    <row r="14">
      <c r="A14" s="4" t="inlineStr">
        <is>
          <t>Product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roduct sales</t>
        </is>
      </c>
      <c r="B16" s="5" t="n">
        <v>7873</v>
      </c>
      <c r="C16" s="5" t="n">
        <v>7118</v>
      </c>
    </row>
    <row r="17">
      <c r="A17" s="4" t="inlineStr">
        <is>
          <t>Product sales | Foreign currency forward contracts | Reclassification out of AOCI | Cash flow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Product sales</t>
        </is>
      </c>
      <c r="B19" s="6" t="n">
        <v>56</v>
      </c>
      <c r="C19" s="6" t="n">
        <v>5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95</v>
      </c>
      <c r="C3" s="6" t="n">
        <v>420</v>
      </c>
    </row>
    <row r="4">
      <c r="A4" s="4" t="inlineStr">
        <is>
          <t>Derivative liabilities</t>
        </is>
      </c>
      <c r="B4" s="5" t="n">
        <v>880</v>
      </c>
      <c r="C4" s="5" t="n">
        <v>1022</v>
      </c>
    </row>
    <row r="5">
      <c r="A5" s="4" t="inlineStr">
        <is>
          <t>Derivatives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95</v>
      </c>
      <c r="C7" s="5" t="n">
        <v>420</v>
      </c>
    </row>
    <row r="8">
      <c r="A8" s="4" t="inlineStr">
        <is>
          <t>Derivative liabilities</t>
        </is>
      </c>
      <c r="B8" s="5" t="n">
        <v>880</v>
      </c>
      <c r="C8" s="5" t="n">
        <v>1022</v>
      </c>
    </row>
    <row r="9">
      <c r="A9" s="4" t="inlineStr">
        <is>
          <t>Derivatives designated as hedging instrument | Foreign currency forward contracts | Other current assets/ 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95</v>
      </c>
      <c r="C11" s="5" t="n">
        <v>420</v>
      </c>
    </row>
    <row r="12">
      <c r="A12" s="4" t="inlineStr">
        <is>
          <t>Derivatives designated as hedging instrument | Foreign currency forward contracts | Accrued liabilities/ 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44</v>
      </c>
      <c r="C14" s="5" t="n">
        <v>8</v>
      </c>
    </row>
    <row r="15">
      <c r="A15" s="4" t="inlineStr">
        <is>
          <t>Derivatives designated as hedging instrument | Cross-currency swap contracts | Other current assets/ Other non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0</v>
      </c>
      <c r="C17" s="5" t="n">
        <v>0</v>
      </c>
    </row>
    <row r="18">
      <c r="A18" s="4" t="inlineStr">
        <is>
          <t>Derivatives designated as hedging instrument | Cross-currency swap contracts | Accrued liabilities/ Other non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417</v>
      </c>
      <c r="C20" s="5" t="n">
        <v>483</v>
      </c>
    </row>
    <row r="21">
      <c r="A21" s="4" t="inlineStr">
        <is>
          <t>Derivatives designated as hedging instrument | Interest rate swap contracts | Other current assets/ Other non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0</v>
      </c>
      <c r="C23" s="5" t="n">
        <v>0</v>
      </c>
    </row>
    <row r="24">
      <c r="A24" s="4" t="inlineStr">
        <is>
          <t>Derivatives designated as hedging instrument | Interest rate swap contracts | Accrued liabilities/ Other non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419</v>
      </c>
      <c r="C26" s="6" t="n">
        <v>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 / shares</t>
        </is>
      </c>
      <c r="B1" s="2" t="inlineStr">
        <is>
          <t>3 Months Ended</t>
        </is>
      </c>
    </row>
    <row r="2">
      <c r="B2" s="2" t="inlineStr">
        <is>
          <t>Mar. 31, 2025</t>
        </is>
      </c>
      <c r="C2" s="2" t="inlineStr">
        <is>
          <t>Dec. 31, 2024</t>
        </is>
      </c>
      <c r="D2" s="2" t="inlineStr">
        <is>
          <t>Mar.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 (in usd per share)</t>
        </is>
      </c>
      <c r="B4" s="7" t="n">
        <v>2.38</v>
      </c>
      <c r="C4" s="7" t="n">
        <v>2.38</v>
      </c>
      <c r="D4" s="7" t="n">
        <v>2.2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730</v>
      </c>
      <c r="C4" s="6" t="n">
        <v>-113</v>
      </c>
    </row>
    <row r="5">
      <c r="A5" s="3" t="inlineStr">
        <is>
          <t>Noncash adjustments to reconcile net income (loss) to net cash provided by operating activities:</t>
        </is>
      </c>
      <c r="B5" s="4" t="inlineStr">
        <is>
          <t xml:space="preserve"> </t>
        </is>
      </c>
      <c r="C5" s="4" t="inlineStr">
        <is>
          <t xml:space="preserve"> </t>
        </is>
      </c>
    </row>
    <row r="6">
      <c r="A6" s="4" t="inlineStr">
        <is>
          <t>Depreciation, amortization and other</t>
        </is>
      </c>
      <c r="B6" s="5" t="n">
        <v>1387</v>
      </c>
      <c r="C6" s="5" t="n">
        <v>1399</v>
      </c>
    </row>
    <row r="7">
      <c r="A7" s="4" t="inlineStr">
        <is>
          <t>Impairment of intangible assets</t>
        </is>
      </c>
      <c r="B7" s="5" t="n">
        <v>800</v>
      </c>
      <c r="C7" s="5" t="n">
        <v>68</v>
      </c>
    </row>
    <row r="8">
      <c r="A8" s="4" t="inlineStr">
        <is>
          <t>Stock-based compensation expense</t>
        </is>
      </c>
      <c r="B8" s="5" t="n">
        <v>85</v>
      </c>
      <c r="C8" s="5" t="n">
        <v>103</v>
      </c>
    </row>
    <row r="9">
      <c r="A9" s="4" t="inlineStr">
        <is>
          <t>Deferred income taxes</t>
        </is>
      </c>
      <c r="B9" s="5" t="n">
        <v>-250</v>
      </c>
      <c r="C9" s="5" t="n">
        <v>-401</v>
      </c>
    </row>
    <row r="10">
      <c r="A10" s="4" t="inlineStr">
        <is>
          <t>(Gains) losses on equity securities</t>
        </is>
      </c>
      <c r="B10" s="5" t="n">
        <v>-1295</v>
      </c>
      <c r="C10" s="5" t="n">
        <v>515</v>
      </c>
    </row>
    <row r="11">
      <c r="A11" s="4" t="inlineStr">
        <is>
          <t>Other items, net</t>
        </is>
      </c>
      <c r="B11" s="5" t="n">
        <v>-50</v>
      </c>
      <c r="C11" s="5" t="n">
        <v>-190</v>
      </c>
    </row>
    <row r="12">
      <c r="A12" s="3" t="inlineStr">
        <is>
          <t>Changes in operating assets and liabilities, net of acquisitions:</t>
        </is>
      </c>
      <c r="B12" s="4" t="inlineStr">
        <is>
          <t xml:space="preserve"> </t>
        </is>
      </c>
      <c r="C12" s="4" t="inlineStr">
        <is>
          <t xml:space="preserve"> </t>
        </is>
      </c>
    </row>
    <row r="13">
      <c r="A13" s="4" t="inlineStr">
        <is>
          <t>Trade receivables, net</t>
        </is>
      </c>
      <c r="B13" s="5" t="n">
        <v>-1308</v>
      </c>
      <c r="C13" s="5" t="n">
        <v>486</v>
      </c>
    </row>
    <row r="14">
      <c r="A14" s="4" t="inlineStr">
        <is>
          <t>Inventories</t>
        </is>
      </c>
      <c r="B14" s="5" t="n">
        <v>288</v>
      </c>
      <c r="C14" s="5" t="n">
        <v>806</v>
      </c>
    </row>
    <row r="15">
      <c r="A15" s="4" t="inlineStr">
        <is>
          <t>Other assets</t>
        </is>
      </c>
      <c r="B15" s="5" t="n">
        <v>-201</v>
      </c>
      <c r="C15" s="5" t="n">
        <v>-89</v>
      </c>
    </row>
    <row r="16">
      <c r="A16" s="4" t="inlineStr">
        <is>
          <t>Accounts payable</t>
        </is>
      </c>
      <c r="B16" s="5" t="n">
        <v>497</v>
      </c>
      <c r="C16" s="5" t="n">
        <v>23</v>
      </c>
    </row>
    <row r="17">
      <c r="A17" s="4" t="inlineStr">
        <is>
          <t>Accrued income taxes, net</t>
        </is>
      </c>
      <c r="B17" s="5" t="n">
        <v>104</v>
      </c>
      <c r="C17" s="5" t="n">
        <v>223</v>
      </c>
    </row>
    <row r="18">
      <c r="A18" s="4" t="inlineStr">
        <is>
          <t>Long-term tax liabilities</t>
        </is>
      </c>
      <c r="B18" s="5" t="n">
        <v>70</v>
      </c>
      <c r="C18" s="5" t="n">
        <v>-715</v>
      </c>
    </row>
    <row r="19">
      <c r="A19" s="4" t="inlineStr">
        <is>
          <t>Accrued liabilities</t>
        </is>
      </c>
      <c r="B19" s="5" t="n">
        <v>-874</v>
      </c>
      <c r="C19" s="5" t="n">
        <v>-1054</v>
      </c>
    </row>
    <row r="20">
      <c r="A20" s="4" t="inlineStr">
        <is>
          <t>Accrued sales incentives and allowance</t>
        </is>
      </c>
      <c r="B20" s="5" t="n">
        <v>486</v>
      </c>
      <c r="C20" s="5" t="n">
        <v>-316</v>
      </c>
    </row>
    <row r="21">
      <c r="A21" s="4" t="inlineStr">
        <is>
          <t>Other liabilities</t>
        </is>
      </c>
      <c r="B21" s="5" t="n">
        <v>-78</v>
      </c>
      <c r="C21" s="5" t="n">
        <v>-56</v>
      </c>
    </row>
    <row r="22">
      <c r="A22" s="4" t="inlineStr">
        <is>
          <t>Net cash provided by operating activities</t>
        </is>
      </c>
      <c r="B22" s="5" t="n">
        <v>1391</v>
      </c>
      <c r="C22" s="5" t="n">
        <v>689</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11</v>
      </c>
      <c r="C24" s="5" t="n">
        <v>-230</v>
      </c>
    </row>
    <row r="25">
      <c r="A25" s="4" t="inlineStr">
        <is>
          <t>Other</t>
        </is>
      </c>
      <c r="B25" s="5" t="n">
        <v>-36</v>
      </c>
      <c r="C25" s="5" t="n">
        <v>13</v>
      </c>
    </row>
    <row r="26">
      <c r="A26" s="4" t="inlineStr">
        <is>
          <t>Net cash used in investing activities</t>
        </is>
      </c>
      <c r="B26" s="5" t="n">
        <v>-447</v>
      </c>
      <c r="C26" s="5" t="n">
        <v>-217</v>
      </c>
    </row>
    <row r="27">
      <c r="A27" s="3" t="inlineStr">
        <is>
          <t>Cash flows from financing activities:</t>
        </is>
      </c>
      <c r="B27" s="4" t="inlineStr">
        <is>
          <t xml:space="preserve"> </t>
        </is>
      </c>
      <c r="C27" s="4" t="inlineStr">
        <is>
          <t xml:space="preserve"> </t>
        </is>
      </c>
    </row>
    <row r="28">
      <c r="A28" s="4" t="inlineStr">
        <is>
          <t>Extinguishment of debt</t>
        </is>
      </c>
      <c r="B28" s="5" t="n">
        <v>-301</v>
      </c>
      <c r="C28" s="5" t="n">
        <v>-410</v>
      </c>
    </row>
    <row r="29">
      <c r="A29" s="4" t="inlineStr">
        <is>
          <t>Repayment of debt</t>
        </is>
      </c>
      <c r="B29" s="5" t="n">
        <v>-2500</v>
      </c>
      <c r="C29" s="5" t="n">
        <v>0</v>
      </c>
    </row>
    <row r="30">
      <c r="A30" s="4" t="inlineStr">
        <is>
          <t>Dividends paid</t>
        </is>
      </c>
      <c r="B30" s="5" t="n">
        <v>-1279</v>
      </c>
      <c r="C30" s="5" t="n">
        <v>-1208</v>
      </c>
    </row>
    <row r="31">
      <c r="A31" s="4" t="inlineStr">
        <is>
          <t>Other</t>
        </is>
      </c>
      <c r="B31" s="5" t="n">
        <v>-27</v>
      </c>
      <c r="C31" s="5" t="n">
        <v>-90</v>
      </c>
    </row>
    <row r="32">
      <c r="A32" s="4" t="inlineStr">
        <is>
          <t>Net cash used in financing activities</t>
        </is>
      </c>
      <c r="B32" s="5" t="n">
        <v>-4107</v>
      </c>
      <c r="C32" s="5" t="n">
        <v>-1708</v>
      </c>
    </row>
    <row r="33">
      <c r="A33" s="4" t="inlineStr">
        <is>
          <t>Decrease in cash and cash equivalents</t>
        </is>
      </c>
      <c r="B33" s="5" t="n">
        <v>-3163</v>
      </c>
      <c r="C33" s="5" t="n">
        <v>-1236</v>
      </c>
    </row>
    <row r="34">
      <c r="A34" s="4" t="inlineStr">
        <is>
          <t>Cash and cash equivalents at beginning of period</t>
        </is>
      </c>
      <c r="B34" s="5" t="n">
        <v>11973</v>
      </c>
      <c r="C34" s="5" t="n">
        <v>10944</v>
      </c>
    </row>
    <row r="35">
      <c r="A35" s="4" t="inlineStr">
        <is>
          <t>Cash and cash equivalents at end of period</t>
        </is>
      </c>
      <c r="B35" s="6" t="n">
        <v>8810</v>
      </c>
      <c r="C35" s="6" t="n">
        <v>97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mgen Inc. (including its consolidated subsidiaries, referred to as “Amgen,” “the Company,” “we,” “our” or “us”) is a global biotechnology pioneer that discovers, develops, manufactures and delivers innovative human therapeutics. We operate our business in one operating segment: human therapeutics. See Note 2, Segment and other information. Basis of presentation The interim unaudited financial information for the three months ended March 31, 2025 and 2024, has been prepared in accordance with GAAP and includes all adjustments (consisting of only normal, recurring adjustments unless otherwise indicated) that Amgen considers necessary for a fair presentation, in all material respects, of its condensed consolidated results of operations for those periods. Interim results are not necessarily indicative of results for the full fiscal year. The condensed consolidated financial statements should be read in conjunction with the consolidated financial statements and the notes thereto contained in our Annual Report on Form 10-K for the year ended December 31, 2024. Principles of consolidation The condensed consolidated financial statements include the accounts of Amgen and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Certain reclassifications have been made to prior periods in the condensed consolidated financial statements and accompanying notes to conform with the current presentation.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10.6 billion and $10.4 billion as of March 31, 2025 and December 31, 2024, respectively. Recent accounting pronouncements not yet adopted In December 2023, the Financial Accounting Standards Board (FASB) issued Accounting Standards Update (ASU) No. 2023-09, Income Taxes (Topic 740): Improvements to Income Tax Disclosures, to improve income tax disclosure requirements by requiring more detailed information in several income tax disclosures, such as enhancing disclosure of income taxes paid and requiring disaggregation of the effective income tax rate reconciliation. The standard is effective for public business entities such as Amgen for annual periods beginning after December 15, 2024. Early adoption is permitted, and entities may apply the standard prospectively or retrospectively. We are currently evaluating the impact of adopting this standard on our consolidated financial statements and related disclosures. In November 2024, the FASB issued ASU No. 2024-03, Income Statement—Reporting Comprehensive Income—Expense Disaggregation Disclosures (Subtopic 220-40): Disaggregation of Income Statement Expenses, to improve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Amgen for annual periods beginning after December 15, 2026, and interim periods beginning after December 15, 2027. Early adoption is permitted, and entities may apply the standard prospectively or retrospectively. We are currently evaluating the impact of adopting this standard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54:40Z</dcterms:created>
  <dcterms:modified xmlns:dcterms="http://purl.org/dc/terms/" xmlns:xsi="http://www.w3.org/2001/XMLSchema-instance" xsi:type="dcterms:W3CDTF">2025-05-01T22:54:43Z</dcterms:modified>
</cp:coreProperties>
</file>